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Cash, Cash Equivalents, Marketa"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Assets and Liabilities Measured" sheetId="16" state="visible" r:id="rId16"/>
    <sheet xmlns:r="http://schemas.openxmlformats.org/officeDocument/2006/relationships" name="Basic and Diluted Net Loss per "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sh, Cash Equivalents, Marke_2" sheetId="20" state="visible" r:id="rId20"/>
    <sheet xmlns:r="http://schemas.openxmlformats.org/officeDocument/2006/relationships" name="Inventorie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Assets and Liabilities Measur_2" sheetId="24" state="visible" r:id="rId24"/>
    <sheet xmlns:r="http://schemas.openxmlformats.org/officeDocument/2006/relationships" name="Basic and Diluted Net Loss pe_2" sheetId="25" state="visible" r:id="rId25"/>
    <sheet xmlns:r="http://schemas.openxmlformats.org/officeDocument/2006/relationships" name="Description of Business (Detai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tangible Assets - Narrative (" sheetId="29" state="visible" r:id="rId29"/>
    <sheet xmlns:r="http://schemas.openxmlformats.org/officeDocument/2006/relationships" name="Cash, Cash Equivalents, Marke_3" sheetId="30" state="visible" r:id="rId30"/>
    <sheet xmlns:r="http://schemas.openxmlformats.org/officeDocument/2006/relationships" name="Cash, Cash Equivalents, Marke_4" sheetId="31" state="visible" r:id="rId31"/>
    <sheet xmlns:r="http://schemas.openxmlformats.org/officeDocument/2006/relationships" name="Cash, Cash Equivalents, Marke_5" sheetId="32" state="visible" r:id="rId32"/>
    <sheet xmlns:r="http://schemas.openxmlformats.org/officeDocument/2006/relationships" name="Inventories (Details)" sheetId="33" state="visible" r:id="rId33"/>
    <sheet xmlns:r="http://schemas.openxmlformats.org/officeDocument/2006/relationships" name="Inventories - Narrative (Detail" sheetId="34" state="visible" r:id="rId34"/>
    <sheet xmlns:r="http://schemas.openxmlformats.org/officeDocument/2006/relationships" name="Debt - Summary of Long Term Deb" sheetId="35" state="visible" r:id="rId35"/>
    <sheet xmlns:r="http://schemas.openxmlformats.org/officeDocument/2006/relationships" name="Debt - Interest Expense (Detail" sheetId="36" state="visible" r:id="rId36"/>
    <sheet xmlns:r="http://schemas.openxmlformats.org/officeDocument/2006/relationships" name="Stockholders' Equity - Common S" sheetId="37" state="visible" r:id="rId37"/>
    <sheet xmlns:r="http://schemas.openxmlformats.org/officeDocument/2006/relationships" name="Stock-Based Compensation - Weig" sheetId="38" state="visible" r:id="rId38"/>
    <sheet xmlns:r="http://schemas.openxmlformats.org/officeDocument/2006/relationships" name="Stock-Based Compensation - Stoc" sheetId="39" state="visible" r:id="rId39"/>
    <sheet xmlns:r="http://schemas.openxmlformats.org/officeDocument/2006/relationships" name="Stock-Based Compensation - Narr" sheetId="40" state="visible" r:id="rId40"/>
    <sheet xmlns:r="http://schemas.openxmlformats.org/officeDocument/2006/relationships" name="Stock-Based Compensation - RSUs" sheetId="41" state="visible" r:id="rId41"/>
    <sheet xmlns:r="http://schemas.openxmlformats.org/officeDocument/2006/relationships" name="Stock-Based Compensation - Expe" sheetId="42" state="visible" r:id="rId42"/>
    <sheet xmlns:r="http://schemas.openxmlformats.org/officeDocument/2006/relationships" name="Assets and Liabilities Measur_3" sheetId="43" state="visible" r:id="rId43"/>
    <sheet xmlns:r="http://schemas.openxmlformats.org/officeDocument/2006/relationships" name="Assets and Liabilities Measur_4" sheetId="44" state="visible" r:id="rId44"/>
    <sheet xmlns:r="http://schemas.openxmlformats.org/officeDocument/2006/relationships" name="Assets and Liabilities Measur_5" sheetId="45" state="visible" r:id="rId45"/>
    <sheet xmlns:r="http://schemas.openxmlformats.org/officeDocument/2006/relationships" name="Basic and Diluted Net Loss pe_3" sheetId="46" state="visible" r:id="rId46"/>
    <sheet xmlns:r="http://schemas.openxmlformats.org/officeDocument/2006/relationships" name="Basic and Diluted Net Loss pe_4"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7</t>
        </is>
      </c>
      <c r="C8" s="4" t="inlineStr">
        <is>
          <t xml:space="preserve"> </t>
        </is>
      </c>
    </row>
    <row r="9">
      <c r="A9" s="4" t="inlineStr">
        <is>
          <t>Entity Registrant Name</t>
        </is>
      </c>
      <c r="B9" s="4" t="inlineStr">
        <is>
          <t>Amicu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869350</t>
        </is>
      </c>
      <c r="C11" s="4" t="inlineStr">
        <is>
          <t xml:space="preserve"> </t>
        </is>
      </c>
    </row>
    <row r="12">
      <c r="A12" s="4" t="inlineStr">
        <is>
          <t>Entity Address, Address Line One</t>
        </is>
      </c>
      <c r="B12" s="4" t="inlineStr">
        <is>
          <t>3675 Market Street,</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04</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921-7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O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4575686</v>
      </c>
    </row>
    <row r="28">
      <c r="A28" s="4" t="inlineStr">
        <is>
          <t>Entity Central Index Key</t>
        </is>
      </c>
      <c r="B28" s="4" t="inlineStr">
        <is>
          <t>000117887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Intangible Assets As of March 31, 2023, the Company's intangible assets consisted of lead enzyme replacement therapy assets acquired with the Callidus Biopharma, Inc. acquisition in 2013, previously accounted for as in-process research and development. In March 2023, as a result of the EC's approval of Pombiliti ™ , the Company began amortizing the assets over the initial regulatory exclusivity period of 7 years. The Company completed an impairment assessment before changing the classification to definite-lived intangible asset noting no impairment. Amortization expense for the three months ended March 31, 2023 was nominal. Total estimated amortization for the finite-lived intangible assets is estimated to be $2.5 million for the year ended December 31, 2023 and $3.3 million for the next four years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Marketable Securities, and Restricted Cash</t>
        </is>
      </c>
      <c r="B1" s="2" t="inlineStr">
        <is>
          <t>3 Months Ended</t>
        </is>
      </c>
    </row>
    <row r="2">
      <c r="B2" s="2" t="inlineStr">
        <is>
          <t>Mar. 31, 2023</t>
        </is>
      </c>
    </row>
    <row r="3">
      <c r="A3" s="3" t="inlineStr">
        <is>
          <t>Cash, Cash Equivalents, and Short-Term Investments [Abstract]</t>
        </is>
      </c>
      <c r="B3" s="4" t="inlineStr">
        <is>
          <t xml:space="preserve"> </t>
        </is>
      </c>
    </row>
    <row r="4">
      <c r="A4" s="4" t="inlineStr">
        <is>
          <t>Cash, Cash Equivalents, Marketable Securities, and Restricted Cash</t>
        </is>
      </c>
      <c r="B4" s="4" t="inlineStr">
        <is>
          <t xml:space="preserve">Cash, Cash Equivalents, Marketable Securities, and Restricted Cash As of March 31, 2023, the Company held $160.6 million in cash and cash equivalents and $106.5 million of marketable securities which are reported at fair value on the Company's Consolidated Balance Sheets. Unrealized holding gains and losses are generally reported within other comprehensive gain (loss) in the Company's Consolidated Statements of Comprehensive Loss. If a decline in the fair value of a marketable security below the Company's cost basis is determined to be other-than-temporary or if an available-for-sale debt security’s fair value is determined to be less than the amortized cost and the Company intends or is more than likely to sell the security before recovery and it is not considered a credit loss such security is written down to its estimated fair value as a new cost basis and the amount of the write-down is included in earnings as an impairment charge. If the unrealized loss of an available-for-sale debt security is determined to be a result of credit loss, the Company would recognize an allowance and the corresponding credit loss would be included in earnings. The Company regularly invests excess operating cash in deposits with major financial institutions and money market funds, as well as fixed income investments which can be readily purchased and sold using established markets. The Company believes that the market risk arising from its holdings of these financial instruments is mitigated as, in accordance with Company policy, securities are of high credit rating. Investments that have original maturities greater than three months but less than one year are classified as current. Cash, cash equivalents and marketable securities are classified as current unless mentioned otherwise below and consisted of the following: As of March 31, 2023 (in thousands) Cost Gross Gross Fair Cash and cash equivalents $ 160,602 $ — $ — $ 160,602 Commercial paper 106,109 14 (17) 106,106 Money market 350 — — 350 Certificates of deposit 51 — — 51 $ 267,112 $ 14 $ (17) $ 267,109 Included in cash and cash equivalents $ 160,602 $ — $ — $ 160,602 Included in marketable securities 106,510 14 (17) 106,507 Total cash, cash equivalents, and marketable securities $ 267,112 $ 14 $ (17) $ 267,109 As of December 31, 2022 (in thousands) Cost Gross Gross Fair Cash and cash equivalents $ 148,813 $ — $ — $ 148,813 Commercial paper 144,299 82 — 144,381 Money market 350 — — 350 Certificate of deposit 51 — — 51 $ 293,513 $ 82 $ — $ 293,595 Included in cash and cash equivalents $ 148,813 $ — $ — $ 148,813 Included in marketable securities 144,700 82 — 144,782 Total cash, cash equivalents, and marketable securities $ 293,513 $ 82 $ — $ 293,595 For both the three months ended March 31, 2023 and the fiscal year ended December 31, 2022, there were no realized gains or losses. The cost of securities sold is based on the specific identification method. Unrealized loss positions in the marketable securities as of March 31, 2023 reflect temporary impairments and are not a result of credit loss. Additionally, as these positions have been in a loss position for less than twelve months and the Company does not intend to sell these securities before recovery, the losses are recognized in other comprehensive gain (loss). The fair value of these marketable securities in unrealized loss positions was $37.6 million as of March 31, 2023. The Company had no securities in an unrealized loss position as of December 31, 2022. The following table provides a reconciliation of cash, cash equivalents, and restricted cash reported within the Company's Consolidated Balance Sheets that sum to the total of the same such amounts shown in the Company's Consolidated Statements of Cash Flows. As of March 31, (in thousands) 2023 2022 Cash and cash equivalents $ 160,602 $ 233,317 Restricted cash 4,381 4,506 Cash, cash equivalents, and restricted cash shown in the Consolidated Statements of Cash Flows $ 164,983 $ 237,8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as of March 31, 2023 and December 31, 2022 consisted of the following: (in thousands) March 31, 2023 December 31, 2022 Raw materials $ 13,597 $ 10,054 Work-in-process 5,823 9,615 Finished goods 7,584 4,147 Total inventories $ 27,004 $ 23,8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The Company's debt consists of the following: (in thousands) March 31, 2023 December 31, 2022 Senior Secured Term Loan due 2026: Principal $ 400,000 $ 400,000 Less: debt discount (1) (4,190) (4,571) Less: deferred financing (1) (3,152) (3,439) Net carrying value of Long-term debt $ 392,658 $ 391,990 ______________________________ (1) Included in the Company's Consolidated Balance Sheets within long-term debt and amortized to interest expense over the remaining life of the Senior Secured Term Loan using the effective interest rate method. Interest Expense The following table sets forth interest expense recognized related to the Company's debt for the three months ended March 31, 2023 and 2022, respectively: Three Months Ended March 31, (in thousands) 2023 2022 Contractual interest expense $ 11,230 $ 7,500 Amortization of debt discount $ 381 $ 364 Amortization of deferred financing $ 286 $ 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During the three months ended March 31, 2023, the Company issued and sold an aggregate of 195,229 shares through its at-the-market equity program ("ATM program") at a weighted-average public offering price of $12.71 per share and received aggregate net proceeds of $2.4 million. As of March 31, 2023, an aggregate of $247.5 million worth of shares remain available to be issued and sold under the ATM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s Amended and Restated 2007 Equity Incentive Plan (the "Plan") provides for the granting of restricted stock units and options to purchase common stock in the Company to employees, director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Board of Directors, or its committee, is responsible for determining the individuals to be granted options, the number of options each individual will receive, the option price per share, and the exercise period of each option. Stock Option Grants The fair value of the stock options granted is estimated on the date of grant using a Black-Scholes option pricing model with the following weighted-average assumptions: Three Months Ended March 31, 2023 2022 Expected stock price volatility 59.3 % 62.3 % Risk free interest rate 3.9 % 1.5 % Expected life of options (years) 5.5 5.3 Expected annual dividend per share $ — $ — A summary of the Company's stock options for the three months ended March 31, 2023 were as follows: Number of Weighted Average Exercise Weighted Average Remaining Aggregate (in thousands) (in millions) Options outstanding, December 31, 2022 19,064 $ 11.31 Granted 4,854 $ 11.94 Exercised (384) $ 6.91 Forfeited (81) $ 10.97 Expired (16) $ 15.51 Options outstanding, March 31, 2023 23,437 $ 11.51 7.0 $ 22.8 Vested and unvested expected to vest, March 31, 2023 21,395 $ 11.45 6.9 $ 22.1 Exercisable at March 31, 2023 12,395 $ 10.94 5.3 $ 19.4 As of March 31, 2023, the total unrecognized compensation cost related to non-vested stock options granted was $47.1 million and is expected to be recognized over a weighted average period of three years. Restricted Stock Units and Performance-Based Restricted Stock Units (collectively "RSU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three months ended March 31, 2023 is as follows: Number of Weighted Weighted Aggregate (in thousands) (in millions) Non-vested units as of December 31, 2022 9,717 $ 13.07 Granted 2,762 $ 11.94 Vested (2,532) $ 12.20 Forfeited (517) $ 9.68 Non-vested units as of March 31, 2023 9,430 $ 13.16 2.4 $ 104.6 As of March 31, 2023, there was $63.8 million of total unrecognized compensation cost related to unvested RSUs with service-based vesting conditions. These costs are expected to be recognized over a weighted average period of two years. Compensation Expense Related to Equity Awards The following table summarizes information related to compensation expense recognized in the Company's Consolidated Statements of Operations related to the equity awards: Three Months Ended March 31, (in thousands) 2023 2022 Research and development expense $ 8,490 $ 9,365 Selling, general, and administrative expense 26,404 21,286 Total equity compensation expense $ 34,894 $ 30,6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t>
        </is>
      </c>
      <c r="B4" s="4" t="inlineStr">
        <is>
          <t>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March 31, 2023 are identified in the following tables: (in thousands) Level 2 Total Assets: Commercial paper $ 106,106 $ 106,106 Money market 6,631 6,631 $ 112,737 $ 112,737 (in thousands) Level 2 Level 3 Total Liabilities: Contingent consideration payable $ — $ 12,668 $ 12,668 Deferred compensation plan liability 6,281 — 6,281 $ 6,281 $ 12,668 $ 18,949 A summary of the fair value of the Company's recurring assets and liabilities aggregated by the level in the fair value hierarchy within which those measurements fall as of December 31, 2022 are identified in the following tables: (in thousands) Level 2 Total Assets: Commercial paper $ 144,381 $ 144,381 Money market 5,808 5,808 $ 150,189 $ 150,189 (in thousands) Level 2 Level 3 Total Liabilities: Contingent consideration payable $ — $ 21,417 $ 21,417 Deferred compensation plan liability 5,458 — 5,458 $ 5,458 $ 21,417 $ 26,875 The Company's Senior Secured Term Loan due 2026 falls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he carrying value of the Senior Secured Term Loan due 2026 approximates the fair value. The Company did not have any Level 3 assets as of March 31, 2023 or December 31, 2022. Cash, Money Market Funds, and Marketable Securities The Company classifies its cash within the fair value hierarchy as Level 1 as these assets are valued using quoted prices in an active market for identical assets at the measurement date. The Company considers its investments in marketable securities as available-for-sale and classifies these assets and the money market funds within the fair value hierarchy as Level 2 primarily utilizing broker quotes in a non-active market for valuation of these securities. Contingent Consideration Payable The contingent consideration payable resulted from the acquisition of Callidus Biopharma, Inc. ("Callidus") in November 2013. The most recent valuation was determined using a probability weighted discounted cash flow valuation approach. Gains and losses are included in the Company's Consolidated Statements of Operations. The contingent consideration payable for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following significant unobservable inputs were used in the valuation of the contingent consideration payable of Callidus for the ATB200 Pompe disease program: Contingent Consideration Liability Fair Value as of March 31, 2023 Valuation Technique Unobservable Input Range (in thousands) Discount rate 11.2% Clinical and regulatory milestones $ 12,668 Probability weighted discounted cash flow Probability of achievement of milestones 88% Projected year of payments 2023 Contingent consideration liabilities are remeasured to fair value each reporting period using discount rates, probabilities of payment, and projected payment dates. Projected contingent payment amounts related to clinical and regulatory based milestones are discounted back to the current period using a discounted cash flow model.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Company reached a regulatory milestone in March 2023 associated with the EC granting approval for Pombiliti ™ , related to the contingent consideration of Callidus for the ATB200 Pompe disease program. The satisfaction of this milestone resulted in the milestone payment of $9.0 million being due, which is payable in cash and recorded as a component of accounts payable on the Company's Consolidated Balance Sheets as of March 31, 2023. The following table shows the change in the balance of contingent consideration payable for the three months ended March 31, 2023 and 2022, respectively: Three Months Ended March 31, (in thousands) 2023 2022 Balance, beginning of the period $ 21,417 $ 20,339 Changes in fair value during the period, included in the Consolidated Statements of Operations 251 (1,188) Milestone payment payable in cash (9,000) — Balance, end of the period (1) $ 12,668 $ 19,151 ______________________________ (1) As certain milestones are expected to be reached within the next twelve months, the March 31, 2023 balance was recorded as a current liability i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Common Share</t>
        </is>
      </c>
      <c r="B4" s="4" t="inlineStr">
        <is>
          <t xml:space="preserve">Basic and Diluted Net Loss per Common Share The following table provides a reconciliation of the numerator and denominator used in computing basic and diluted net loss attributable to common stockholders per common share: Three Months Ended March 31, (in thousands, except per share amounts) 2023 2022 Numerator: Net loss attributable to common stockholders $ (52,932) $ (85,260) Denominator: Weighted average common shares outstanding — basic and diluted 291,336,750 288,481,741 Dilutive common stock equivalents would include the dilutive effect of outstanding common stock options and unvested RSUs. Potentially dilutive common stock equivalents were excluded from the diluted earnings per share denominator for all periods because of their anti-dilutive effect. Weighted average common shares outstanding includes outstanding pre-funded warrants with an exercise price of $0.01. The table below presents potential shares of common stock that were excluded from the computation as they were anti-dilutive using the treasury stock method: As of March 31, (in thousands) 2023 2022 Options to purchase common stock 23,437 19,304 Unvested restricted stock units 9,430 10,351 Total number of potentially issuable shares 32,867 29,6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unaudited Consolidated Financial Statements in accordance with the U.S. generally accepted accounting principles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Consolidated Financial Statements reflect all adjustments, which include only normal recurring adjustments, necessary to present fairly the Company's interim financial information.</t>
        </is>
      </c>
    </row>
    <row r="5">
      <c r="A5" s="4" t="inlineStr">
        <is>
          <t>Consolidation</t>
        </is>
      </c>
      <c r="B5" s="4" t="inlineStr">
        <is>
          <t>Consolidation The Consolidated Financial Statements include the accounts of the Company and its subsidiaries. Intercompany accounts and transactions are eliminated in consolidation.</t>
        </is>
      </c>
    </row>
    <row r="6">
      <c r="A6" s="4" t="inlineStr">
        <is>
          <t>Foreign Currency Transactions</t>
        </is>
      </c>
      <c r="B6" s="4" t="inlineStr">
        <is>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dditionally, the Company assessed the impact the COVID-19 pandemic had on its operations and financial results as of March 31, 2023 and through the issuance of these financial statements. The Company’s analysis was informed by the facts and circumstances as they were known to the Company. This assessment considered the impact COVID-19 may have on financial estimates and assumptions that affect the reported amounts of assets and liabilities and revenue and expenses.</t>
        </is>
      </c>
    </row>
    <row r="8">
      <c r="A8" s="4" t="inlineStr">
        <is>
          <t>Cash, Cash Equivalents, Marketable Securities and Restricted Cash</t>
        </is>
      </c>
      <c r="B8" s="4" t="inlineStr">
        <is>
          <t>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loss in the Company's Consolidated Statements of Comprehensive Loss. Fair value is based on available market information including quoted market prices, broker or dealer quotations, or other observable inputs.</t>
        </is>
      </c>
    </row>
    <row r="9">
      <c r="A9" s="4" t="inlineStr">
        <is>
          <t>Concentration of Credit Risk</t>
        </is>
      </c>
      <c r="B9" s="4" t="inlineStr">
        <is>
          <t>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related to its product sales of Galafold ®</t>
        </is>
      </c>
    </row>
    <row r="10">
      <c r="A10" s="4" t="inlineStr">
        <is>
          <t>Revenue Recognition</t>
        </is>
      </c>
      <c r="B10" s="4" t="inlineStr">
        <is>
          <t>Revenue Recognition The Company's net product sales consist primarily of sales of Galafold ® for the treatment of Fabry disease. Galafold ® sales for the three months ended March 31, 2023 and 2022 were $86.1 million and $78.7 million, respectively. The Company has recorded revenue on sales where Galafold ® is available either on a commercial basis or through a reimbursed early access program. Orders for Galafold ®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 from the sale of Galafold ®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t>
        </is>
      </c>
    </row>
    <row r="11">
      <c r="A11" s="4" t="inlineStr">
        <is>
          <t>Inventories and Cost of Goods Sold</t>
        </is>
      </c>
      <c r="B11" s="4" t="inlineStr">
        <is>
          <t>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mpany's Consolidated Statements of Operations.</t>
        </is>
      </c>
    </row>
    <row r="12">
      <c r="A12" s="4" t="inlineStr">
        <is>
          <t>Intangible Assets and Goodwill</t>
        </is>
      </c>
      <c r="B12" s="4" t="inlineStr">
        <is>
          <t>Intangible Assets and Goodwill The Company records goodwill in a business combination when the total consideration exceeds the fair value of the net tangible and identifiable intangible assets acquired. Goodwill is assessed annually for impairment on October 1 and whenever events or circumstances indicate that the carrying amount of an asset may not be recoverable. The Company first assesses the qualitative factors to determine if a quantitative test is necessary. If required, or if the Company elects to bypass the qualitative assessment, a quantitative goodwill impairment test is conducted. If it is determined the Company's single reporting unit's carrying value, including goodwill, exceeds its fair value, an impairment loss is recorded for the difference.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finite-lived intangible assets for impairment whenever events or changes in circumstances indicate that the carrying amount of an asset may not be recoverable. If impairment is determined, the Company writes down the asset to its estimated fair value and records an impairment loss equal to the excess of the carrying value of the asset over its estimated fair value in the period at which such a determination is made. No indicators of impairment were noted during the three months ended March 31, 2023.</t>
        </is>
      </c>
    </row>
    <row r="13">
      <c r="A13" s="4" t="inlineStr">
        <is>
          <t>Recent Accounting Developments</t>
        </is>
      </c>
      <c r="B13" s="4" t="inlineStr">
        <is>
          <t>Recent Accounting Developments The Company has evaluated recent accounting pronouncements and believes that none of them will have a material effect on the Company's Consolidated Financial Statements or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 Disaggregated by Geographical Area</t>
        </is>
      </c>
      <c r="B4" s="4" t="inlineStr">
        <is>
          <t xml:space="preserve">The following table summarizes the Company's net product sales disaggregated by geographic area: Three Months Ended March 31, (in thousands) 2023 2022 U.S. $ 28,831 $ 24,178 Ex-U.S. 57,439 54,537 Total net product sales $ 86,270 $ 78,7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0602</v>
      </c>
      <c r="C3" s="6" t="n">
        <v>148813</v>
      </c>
    </row>
    <row r="4">
      <c r="A4" s="4" t="inlineStr">
        <is>
          <t>Investments in marketable securities</t>
        </is>
      </c>
      <c r="B4" s="5" t="n">
        <v>106507</v>
      </c>
      <c r="C4" s="5" t="n">
        <v>144782</v>
      </c>
    </row>
    <row r="5">
      <c r="A5" s="4" t="inlineStr">
        <is>
          <t>Accounts receivable</t>
        </is>
      </c>
      <c r="B5" s="5" t="n">
        <v>68178</v>
      </c>
      <c r="C5" s="5" t="n">
        <v>66196</v>
      </c>
    </row>
    <row r="6">
      <c r="A6" s="4" t="inlineStr">
        <is>
          <t>Inventories</t>
        </is>
      </c>
      <c r="B6" s="5" t="n">
        <v>27004</v>
      </c>
      <c r="C6" s="5" t="n">
        <v>23816</v>
      </c>
    </row>
    <row r="7">
      <c r="A7" s="4" t="inlineStr">
        <is>
          <t>Prepaid expenses and other current assets</t>
        </is>
      </c>
      <c r="B7" s="5" t="n">
        <v>37406</v>
      </c>
      <c r="C7" s="5" t="n">
        <v>40209</v>
      </c>
    </row>
    <row r="8">
      <c r="A8" s="4" t="inlineStr">
        <is>
          <t>Total current assets</t>
        </is>
      </c>
      <c r="B8" s="5" t="n">
        <v>399697</v>
      </c>
      <c r="C8" s="5" t="n">
        <v>423816</v>
      </c>
    </row>
    <row r="9">
      <c r="A9" s="4" t="inlineStr">
        <is>
          <t>Operating lease right-of-use assets, net</t>
        </is>
      </c>
      <c r="B9" s="5" t="n">
        <v>28483</v>
      </c>
      <c r="C9" s="5" t="n">
        <v>29534</v>
      </c>
    </row>
    <row r="10">
      <c r="A10" s="4" t="inlineStr">
        <is>
          <t>Property and equipment, less accumulated depreciation of $22,901 and $22,281 at March 31, 2023 and December 31, 2022, respectively</t>
        </is>
      </c>
      <c r="B10" s="5" t="n">
        <v>31406</v>
      </c>
      <c r="C10" s="5" t="n">
        <v>30778</v>
      </c>
    </row>
    <row r="11">
      <c r="A11" s="4" t="inlineStr">
        <is>
          <t>Intangible assets, less accumulated amortization of $36 and $0 at March 31, 2023 and December 31, 2022, respectively</t>
        </is>
      </c>
      <c r="B11" s="5" t="n">
        <v>22964</v>
      </c>
      <c r="C11" s="5" t="n">
        <v>23000</v>
      </c>
    </row>
    <row r="12">
      <c r="A12" s="4" t="inlineStr">
        <is>
          <t>Goodwill</t>
        </is>
      </c>
      <c r="B12" s="5" t="n">
        <v>197797</v>
      </c>
      <c r="C12" s="5" t="n">
        <v>197797</v>
      </c>
    </row>
    <row r="13">
      <c r="A13" s="4" t="inlineStr">
        <is>
          <t>Other non-current assets</t>
        </is>
      </c>
      <c r="B13" s="5" t="n">
        <v>20172</v>
      </c>
      <c r="C13" s="5" t="n">
        <v>19242</v>
      </c>
    </row>
    <row r="14">
      <c r="A14" s="4" t="inlineStr">
        <is>
          <t>Total Assets</t>
        </is>
      </c>
      <c r="B14" s="5" t="n">
        <v>700519</v>
      </c>
      <c r="C14" s="5" t="n">
        <v>724167</v>
      </c>
    </row>
    <row r="15">
      <c r="A15" s="3" t="inlineStr">
        <is>
          <t>Current liabilities:</t>
        </is>
      </c>
      <c r="B15" s="4" t="inlineStr">
        <is>
          <t xml:space="preserve"> </t>
        </is>
      </c>
      <c r="C15" s="4" t="inlineStr">
        <is>
          <t xml:space="preserve"> </t>
        </is>
      </c>
    </row>
    <row r="16">
      <c r="A16" s="4" t="inlineStr">
        <is>
          <t>Accounts payable</t>
        </is>
      </c>
      <c r="B16" s="5" t="n">
        <v>24965</v>
      </c>
      <c r="C16" s="5" t="n">
        <v>15413</v>
      </c>
    </row>
    <row r="17">
      <c r="A17" s="4" t="inlineStr">
        <is>
          <t>Accrued expenses and other current liabilities</t>
        </is>
      </c>
      <c r="B17" s="5" t="n">
        <v>92747</v>
      </c>
      <c r="C17" s="5" t="n">
        <v>93636</v>
      </c>
    </row>
    <row r="18">
      <c r="A18" s="4" t="inlineStr">
        <is>
          <t>Contingent consideration payable</t>
        </is>
      </c>
      <c r="B18" s="5" t="n">
        <v>12668</v>
      </c>
      <c r="C18" s="5" t="n">
        <v>21417</v>
      </c>
    </row>
    <row r="19">
      <c r="A19" s="4" t="inlineStr">
        <is>
          <t>Operating lease liabilities</t>
        </is>
      </c>
      <c r="B19" s="5" t="n">
        <v>8005</v>
      </c>
      <c r="C19" s="5" t="n">
        <v>8552</v>
      </c>
    </row>
    <row r="20">
      <c r="A20" s="4" t="inlineStr">
        <is>
          <t>Total current liabilities</t>
        </is>
      </c>
      <c r="B20" s="5" t="n">
        <v>138385</v>
      </c>
      <c r="C20" s="5" t="n">
        <v>139018</v>
      </c>
    </row>
    <row r="21">
      <c r="A21" s="4" t="inlineStr">
        <is>
          <t>Long-term debt</t>
        </is>
      </c>
      <c r="B21" s="5" t="n">
        <v>392658</v>
      </c>
      <c r="C21" s="5" t="n">
        <v>391990</v>
      </c>
    </row>
    <row r="22">
      <c r="A22" s="4" t="inlineStr">
        <is>
          <t>Operating lease liabilities</t>
        </is>
      </c>
      <c r="B22" s="5" t="n">
        <v>51349</v>
      </c>
      <c r="C22" s="5" t="n">
        <v>51578</v>
      </c>
    </row>
    <row r="23">
      <c r="A23" s="4" t="inlineStr">
        <is>
          <t>Deferred reimbursements</t>
        </is>
      </c>
      <c r="B23" s="5" t="n">
        <v>5906</v>
      </c>
      <c r="C23" s="5" t="n">
        <v>4656</v>
      </c>
    </row>
    <row r="24">
      <c r="A24" s="4" t="inlineStr">
        <is>
          <t>Deferred income taxes</t>
        </is>
      </c>
      <c r="B24" s="5" t="n">
        <v>0</v>
      </c>
      <c r="C24" s="5" t="n">
        <v>4939</v>
      </c>
    </row>
    <row r="25">
      <c r="A25" s="4" t="inlineStr">
        <is>
          <t>Other non-current liabilities</t>
        </is>
      </c>
      <c r="B25" s="5" t="n">
        <v>9648</v>
      </c>
      <c r="C25" s="5" t="n">
        <v>8939</v>
      </c>
    </row>
    <row r="26">
      <c r="A26" s="4" t="inlineStr">
        <is>
          <t>Total liabilities</t>
        </is>
      </c>
      <c r="B26" s="5" t="n">
        <v>597946</v>
      </c>
      <c r="C26" s="5" t="n">
        <v>60112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500,000,000 shares authorized, 283,300,585 and 281,108,273 shares issued and outstanding at March 31, 2023 and December 31, 2022, respectively</t>
        </is>
      </c>
      <c r="B29" s="5" t="n">
        <v>2820</v>
      </c>
      <c r="C29" s="5" t="n">
        <v>2815</v>
      </c>
    </row>
    <row r="30">
      <c r="A30" s="4" t="inlineStr">
        <is>
          <t>Additional paid-in capital</t>
        </is>
      </c>
      <c r="B30" s="5" t="n">
        <v>2691836</v>
      </c>
      <c r="C30" s="5" t="n">
        <v>2664744</v>
      </c>
    </row>
    <row r="31">
      <c r="A31" s="3" t="inlineStr">
        <is>
          <t>Accumulated other comprehensive loss:</t>
        </is>
      </c>
      <c r="B31" s="4" t="inlineStr">
        <is>
          <t xml:space="preserve"> </t>
        </is>
      </c>
      <c r="C31" s="4" t="inlineStr">
        <is>
          <t xml:space="preserve"> </t>
        </is>
      </c>
    </row>
    <row r="32">
      <c r="A32" s="4" t="inlineStr">
        <is>
          <t>Foreign currency translation adjustment</t>
        </is>
      </c>
      <c r="B32" s="5" t="n">
        <v>-6543</v>
      </c>
      <c r="C32" s="5" t="n">
        <v>-11989</v>
      </c>
    </row>
    <row r="33">
      <c r="A33" s="4" t="inlineStr">
        <is>
          <t>Unrealized loss on available-for-sale securities</t>
        </is>
      </c>
      <c r="B33" s="5" t="n">
        <v>-201</v>
      </c>
      <c r="C33" s="5" t="n">
        <v>-116</v>
      </c>
    </row>
    <row r="34">
      <c r="A34" s="4" t="inlineStr">
        <is>
          <t>Warrants</t>
        </is>
      </c>
      <c r="B34" s="5" t="n">
        <v>83</v>
      </c>
      <c r="C34" s="5" t="n">
        <v>83</v>
      </c>
    </row>
    <row r="35">
      <c r="A35" s="4" t="inlineStr">
        <is>
          <t>Accumulated deficit</t>
        </is>
      </c>
      <c r="B35" s="5" t="n">
        <v>-2585422</v>
      </c>
      <c r="C35" s="5" t="n">
        <v>-2532490</v>
      </c>
    </row>
    <row r="36">
      <c r="A36" s="4" t="inlineStr">
        <is>
          <t>Total stockholders’ equity</t>
        </is>
      </c>
      <c r="B36" s="5" t="n">
        <v>102573</v>
      </c>
      <c r="C36" s="5" t="n">
        <v>123047</v>
      </c>
    </row>
    <row r="37">
      <c r="A37" s="4" t="inlineStr">
        <is>
          <t>Total Liabilities and Stockholders’ Equity</t>
        </is>
      </c>
      <c r="B37" s="6" t="n">
        <v>700519</v>
      </c>
      <c r="C37" s="6" t="n">
        <v>724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Marketable Securities, and Restricted Cash (Tables)</t>
        </is>
      </c>
      <c r="B1" s="2" t="inlineStr">
        <is>
          <t>3 Months Ended</t>
        </is>
      </c>
    </row>
    <row r="2">
      <c r="B2" s="2" t="inlineStr">
        <is>
          <t>Mar. 31, 2023</t>
        </is>
      </c>
    </row>
    <row r="3">
      <c r="A3" s="3" t="inlineStr">
        <is>
          <t>Cash, Cash Equivalents, and Short-Term Investments [Abstract]</t>
        </is>
      </c>
      <c r="B3" s="4" t="inlineStr">
        <is>
          <t xml:space="preserve"> </t>
        </is>
      </c>
    </row>
    <row r="4">
      <c r="A4" s="4" t="inlineStr">
        <is>
          <t>Schedule of Cash, Cash Equivalents and Marketable Securities</t>
        </is>
      </c>
      <c r="B4" s="4" t="inlineStr">
        <is>
          <t xml:space="preserve">Cash, cash equivalents and marketable securities are classified as current unless mentioned otherwise below and consisted of the following: As of March 31, 2023 (in thousands) Cost Gross Gross Fair Cash and cash equivalents $ 160,602 $ — $ — $ 160,602 Commercial paper 106,109 14 (17) 106,106 Money market 350 — — 350 Certificates of deposit 51 — — 51 $ 267,112 $ 14 $ (17) $ 267,109 Included in cash and cash equivalents $ 160,602 $ — $ — $ 160,602 Included in marketable securities 106,510 14 (17) 106,507 Total cash, cash equivalents, and marketable securities $ 267,112 $ 14 $ (17) $ 267,109 As of December 31, 2022 (in thousands) Cost Gross Gross Fair Cash and cash equivalents $ 148,813 $ — $ — $ 148,813 Commercial paper 144,299 82 — 144,381 Money market 350 — — 350 Certificate of deposit 51 — — 51 $ 293,513 $ 82 $ — $ 293,595 Included in cash and cash equivalents $ 148,813 $ — $ — $ 148,813 Included in marketable securities 144,700 82 — 144,782 Total cash, cash equivalents, and marketable securities $ 293,513 $ 82 $ — $ 293,595 </t>
        </is>
      </c>
    </row>
    <row r="5">
      <c r="A5" s="4" t="inlineStr">
        <is>
          <t>Schedule of Cash, Cash Equivalents, and Restricted Cash</t>
        </is>
      </c>
      <c r="B5" s="4" t="inlineStr">
        <is>
          <t xml:space="preserve">The following table provides a reconciliation of cash, cash equivalents, and restricted cash reported within the Company's Consolidated Balance Sheets that sum to the total of the same such amounts shown in the Company's Consolidated Statements of Cash Flows. As of March 31, (in thousands) 2023 2022 Cash and cash equivalents $ 160,602 $ 233,317 Restricted cash 4,381 4,506 Cash, cash equivalents, and restricted cash shown in the Consolidated Statements of Cash Flows $ 164,983 $ 237,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for the Period</t>
        </is>
      </c>
      <c r="B4" s="4" t="inlineStr">
        <is>
          <t xml:space="preserve">Inventories as of March 31, 2023 and December 31, 2022 consisted of the following: (in thousands) March 31, 2023 December 31, 2022 Raw materials $ 13,597 $ 10,054 Work-in-process 5,823 9,615 Finished goods 7,584 4,147 Total inventories $ 27,004 $ 23,8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iability Components of Long-Term Debt</t>
        </is>
      </c>
      <c r="B4" s="4" t="inlineStr">
        <is>
          <t>The Company's debt consists of the following: (in thousands) March 31, 2023 December 31, 2022 Senior Secured Term Loan due 2026: Principal $ 400,000 $ 400,000 Less: debt discount (1) (4,190) (4,571) Less: deferred financing (1) (3,152) (3,439) Net carrying value of Long-term debt $ 392,658 $ 391,990 ______________________________ (1) Included in the Company's Consolidated Balance Sheets within long-term debt and amortized to interest expense over the remaining life of the Senior Secured Term Loan using the effective interest rate method.</t>
        </is>
      </c>
    </row>
    <row r="5">
      <c r="A5" s="4" t="inlineStr">
        <is>
          <t>Schedule of Components of Total Interest Expense</t>
        </is>
      </c>
      <c r="B5" s="4" t="inlineStr">
        <is>
          <t xml:space="preserve">The following table sets forth interest expense recognized related to the Company's debt for the three months ended March 31, 2023 and 2022, respectively: Three Months Ended March 31, (in thousands) 2023 2022 Contractual interest expense $ 11,230 $ 7,500 Amortization of debt discount $ 381 $ 364 Amortization of deferred financing $ 286 $ 2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Fair Value of Options</t>
        </is>
      </c>
      <c r="B4" s="4" t="inlineStr">
        <is>
          <t xml:space="preserve">The fair value of the stock options granted is estimated on the date of grant using a Black-Scholes option pricing model with the following weighted-average assumptions: Three Months Ended March 31, 2023 2022 Expected stock price volatility 59.3 % 62.3 % Risk free interest rate 3.9 % 1.5 % Expected life of options (years) 5.5 5.3 Expected annual dividend per share $ — $ — </t>
        </is>
      </c>
    </row>
    <row r="5">
      <c r="A5" s="4" t="inlineStr">
        <is>
          <t>Schedule of Stock Options Activity</t>
        </is>
      </c>
      <c r="B5" s="4" t="inlineStr">
        <is>
          <t xml:space="preserve">A summary of the Company's stock options for the three months ended March 31, 2023 were as follows: Number of Weighted Average Exercise Weighted Average Remaining Aggregate (in thousands) (in millions) Options outstanding, December 31, 2022 19,064 $ 11.31 Granted 4,854 $ 11.94 Exercised (384) $ 6.91 Forfeited (81) $ 10.97 Expired (16) $ 15.51 Options outstanding, March 31, 2023 23,437 $ 11.51 7.0 $ 22.8 Vested and unvested expected to vest, March 31, 2023 21,395 $ 11.45 6.9 $ 22.1 Exercisable at March 31, 2023 12,395 $ 10.94 5.3 $ 19.4 </t>
        </is>
      </c>
    </row>
    <row r="6">
      <c r="A6" s="4" t="inlineStr">
        <is>
          <t>Schedule of Non-Vested RSU Activity under the Plan</t>
        </is>
      </c>
      <c r="B6" s="4" t="inlineStr">
        <is>
          <t xml:space="preserve">A summary of non-vested RSU activity under the Plan for the three months ended March 31, 2023 is as follows: Number of Weighted Weighted Aggregate (in thousands) (in millions) Non-vested units as of December 31, 2022 9,717 $ 13.07 Granted 2,762 $ 11.94 Vested (2,532) $ 12.20 Forfeited (517) $ 9.68 Non-vested units as of March 31, 2023 9,430 $ 13.16 2.4 $ 104.6 </t>
        </is>
      </c>
    </row>
    <row r="7">
      <c r="A7" s="4" t="inlineStr">
        <is>
          <t>Schedule of Equity Compensation Expenses</t>
        </is>
      </c>
      <c r="B7" s="4" t="inlineStr">
        <is>
          <t xml:space="preserve">The following table summarizes information related to compensation expense recognized in the Company's Consolidated Statements of Operations related to the equity awards: Three Months Ended March 31, (in thousands) 2023 2022 Research and development expense $ 8,490 $ 9,365 Selling, general, and administrative expense 26,404 21,286 Total equity compensation expense $ 34,894 $ 30,6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and Liabilities Subject to Fair Value Measurements</t>
        </is>
      </c>
      <c r="B4" s="4" t="inlineStr">
        <is>
          <t xml:space="preserve">A summary of the fair value of the Company's recurring assets and liabilities aggregated by the level in the fair value hierarchy within which those measurements fall as of March 31, 2023 are identified in the following tables: (in thousands) Level 2 Total Assets: Commercial paper $ 106,106 $ 106,106 Money market 6,631 6,631 $ 112,737 $ 112,737 (in thousands) Level 2 Level 3 Total Liabilities: Contingent consideration payable $ — $ 12,668 $ 12,668 Deferred compensation plan liability 6,281 — 6,281 $ 6,281 $ 12,668 $ 18,949 A summary of the fair value of the Company's recurring assets and liabilities aggregated by the level in the fair value hierarchy within which those measurements fall as of December 31, 2022 are identified in the following tables: (in thousands) Level 2 Total Assets: Commercial paper $ 144,381 $ 144,381 Money market 5,808 5,808 $ 150,189 $ 150,189 (in thousands) Level 2 Level 3 Total Liabilities: Contingent consideration payable $ — $ 21,417 $ 21,417 Deferred compensation plan liability 5,458 — 5,458 $ 5,458 $ 21,417 $ 26,875 </t>
        </is>
      </c>
    </row>
    <row r="5">
      <c r="A5" s="4" t="inlineStr">
        <is>
          <t>Schedule of Significant Unobservable Inputs Used in the Valuation of the Contingent Consideration Payable</t>
        </is>
      </c>
      <c r="B5" s="4" t="inlineStr">
        <is>
          <t>The following significant unobservable inputs were used in the valuation of the contingent consideration payable of Callidus for the ATB200 Pompe disease program: Contingent Consideration Liability Fair Value as of March 31, 2023 Valuation Technique Unobservable Input Range (in thousands) Discount rate 11.2% Clinical and regulatory milestones $ 12,668 Probability weighted discounted cash flow Probability of achievement of milestones 88% Projected year of payments 2023</t>
        </is>
      </c>
    </row>
    <row r="6">
      <c r="A6" s="4" t="inlineStr">
        <is>
          <t>Schedule of Changes in Continent Consideration Payable</t>
        </is>
      </c>
      <c r="B6" s="4" t="inlineStr">
        <is>
          <t>The following table shows the change in the balance of contingent consideration payable for the three months ended March 31, 2023 and 2022, respectively: Three Months Ended March 31, (in thousands) 2023 2022 Balance, beginning of the period $ 21,417 $ 20,339 Changes in fair value during the period, included in the Consolidated Statements of Operations 251 (1,188) Milestone payment payable in cash (9,000) — Balance, end of the period (1) $ 12,668 $ 19,151 ______________________________ (1) As certain milestones are expected to be reached within the next twelve months, the March 31, 2023 balance was recorded as a current liability in the Company's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the Numerator and Denominator Used in Computing Basic and Diluted Net Loss per Common Share</t>
        </is>
      </c>
      <c r="B4" s="4" t="inlineStr">
        <is>
          <t xml:space="preserve">The following table provides a reconciliation of the numerator and denominator used in computing basic and diluted net loss attributable to common stockholders per common share: Three Months Ended March 31, (in thousands, except per share amounts) 2023 2022 Numerator: Net loss attributable to common stockholders $ (52,932) $ (85,260) Denominator: Weighted average common shares outstanding — basic and diluted 291,336,750 288,481,741 </t>
        </is>
      </c>
    </row>
    <row r="5">
      <c r="A5" s="4" t="inlineStr">
        <is>
          <t>Schedule of Potential Shares of Common Stock that were Excluded from the Computation as they were Anti-Dilutive Using the Treasury Stock Method</t>
        </is>
      </c>
      <c r="B5" s="4" t="inlineStr">
        <is>
          <t xml:space="preserve">The table below presents potential shares of common stock that were excluded from the computation as they were anti-dilutive using the treasury stock method: As of March 31, (in thousands) 2023 2022 Options to purchase common stock 23,437 19,304 Unvested restricted stock units 9,430 10,351 Total number of potentially issuable shares 32,867 29,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2585422</v>
      </c>
      <c r="C3" s="6" t="n">
        <v>-25324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centration of Credit Risk and Revenue Recognition (Details) - USD ($) $ in Thousands</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Allowance for doubtful accounts receivable</t>
        </is>
      </c>
      <c r="B4" s="6" t="n">
        <v>100</v>
      </c>
      <c r="C4" s="4" t="inlineStr">
        <is>
          <t xml:space="preserve"> </t>
        </is>
      </c>
    </row>
    <row r="5">
      <c r="A5" s="4" t="inlineStr">
        <is>
          <t>Net product sales</t>
        </is>
      </c>
      <c r="B5" s="5" t="n">
        <v>86270</v>
      </c>
      <c r="C5" s="6" t="n">
        <v>78715</v>
      </c>
    </row>
    <row r="6">
      <c r="A6" s="4" t="inlineStr">
        <is>
          <t>Galafold</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Net product sales</t>
        </is>
      </c>
      <c r="B8" s="6" t="n">
        <v>86100</v>
      </c>
      <c r="C8" s="6" t="n">
        <v>787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by Geographical Area (Details) - USD ($) $ in Thousand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Net product sales</t>
        </is>
      </c>
      <c r="B4" s="6" t="n">
        <v>86270</v>
      </c>
      <c r="C4" s="6" t="n">
        <v>78715</v>
      </c>
    </row>
    <row r="5">
      <c r="A5" s="4" t="inlineStr">
        <is>
          <t>U.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Net product sales</t>
        </is>
      </c>
      <c r="B7" s="5" t="n">
        <v>28831</v>
      </c>
      <c r="C7" s="5" t="n">
        <v>24178</v>
      </c>
    </row>
    <row r="8">
      <c r="A8" s="4" t="inlineStr">
        <is>
          <t>Ex-U.S.</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et product sales</t>
        </is>
      </c>
      <c r="B10" s="6" t="n">
        <v>57439</v>
      </c>
      <c r="C10" s="6" t="n">
        <v>545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Intangible Assets - Narrative (Details) $ in Million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Initial regulatory exclusivity period</t>
        </is>
      </c>
      <c r="B4" s="4" t="inlineStr">
        <is>
          <t>7 years</t>
        </is>
      </c>
    </row>
    <row r="5">
      <c r="A5" s="4" t="inlineStr">
        <is>
          <t>Remainder of fiscal year 2023</t>
        </is>
      </c>
      <c r="B5" s="8" t="n">
        <v>2.5</v>
      </c>
    </row>
    <row r="6">
      <c r="A6" s="4" t="inlineStr">
        <is>
          <t>2024</t>
        </is>
      </c>
      <c r="B6" s="8" t="n">
        <v>3.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of property and equipment</t>
        </is>
      </c>
      <c r="B3" s="6" t="n">
        <v>22901</v>
      </c>
      <c r="C3" s="6" t="n">
        <v>22281</v>
      </c>
    </row>
    <row r="4">
      <c r="A4" s="4" t="inlineStr">
        <is>
          <t>Accumulated amortization of intangible assets</t>
        </is>
      </c>
      <c r="B4" s="6" t="n">
        <v>36</v>
      </c>
      <c r="C4" s="6" t="n">
        <v>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283300585</v>
      </c>
      <c r="C7" s="5" t="n">
        <v>281108273</v>
      </c>
    </row>
    <row r="8">
      <c r="A8" s="4" t="inlineStr">
        <is>
          <t>Common stock, shares outstanding (in shares)</t>
        </is>
      </c>
      <c r="B8" s="5" t="n">
        <v>283300585</v>
      </c>
      <c r="C8" s="5" t="n">
        <v>281108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Cash Equivalents, Marketable Securities, and Restricted Cash - Narrative (Details) - USD ($)</t>
        </is>
      </c>
      <c r="B1" s="2" t="inlineStr">
        <is>
          <t>3 Months Ended</t>
        </is>
      </c>
      <c r="C1" s="2" t="inlineStr">
        <is>
          <t>12 Months Ended</t>
        </is>
      </c>
    </row>
    <row r="2">
      <c r="B2" s="2" t="inlineStr">
        <is>
          <t>Mar. 31, 2023</t>
        </is>
      </c>
      <c r="C2" s="2" t="inlineStr">
        <is>
          <t>Dec. 31, 2022</t>
        </is>
      </c>
      <c r="D2" s="2" t="inlineStr">
        <is>
          <t>Mar. 31, 2022</t>
        </is>
      </c>
    </row>
    <row r="3">
      <c r="A3" s="3" t="inlineStr">
        <is>
          <t>Cash, Cash Equivalents, and Short-Term Investments [Abstract]</t>
        </is>
      </c>
      <c r="B3" s="4" t="inlineStr">
        <is>
          <t xml:space="preserve"> </t>
        </is>
      </c>
      <c r="C3" s="4" t="inlineStr">
        <is>
          <t xml:space="preserve"> </t>
        </is>
      </c>
      <c r="D3" s="4" t="inlineStr">
        <is>
          <t xml:space="preserve"> </t>
        </is>
      </c>
    </row>
    <row r="4">
      <c r="A4" s="4" t="inlineStr">
        <is>
          <t>Cash and cash equivalents</t>
        </is>
      </c>
      <c r="B4" s="6" t="n">
        <v>160602000</v>
      </c>
      <c r="C4" s="6" t="n">
        <v>148813000</v>
      </c>
      <c r="D4" s="6" t="n">
        <v>233317000</v>
      </c>
    </row>
    <row r="5">
      <c r="A5" s="4" t="inlineStr">
        <is>
          <t>Available-for-sale debt securities</t>
        </is>
      </c>
      <c r="B5" s="5" t="n">
        <v>106507000</v>
      </c>
      <c r="C5" s="5" t="n">
        <v>144782000</v>
      </c>
      <c r="D5" s="4" t="inlineStr">
        <is>
          <t xml:space="preserve"> </t>
        </is>
      </c>
    </row>
    <row r="6">
      <c r="A6" s="4" t="inlineStr">
        <is>
          <t>Debt securities, realized gain (loss)</t>
        </is>
      </c>
      <c r="B6" s="5" t="n">
        <v>0</v>
      </c>
      <c r="C6" s="5" t="n">
        <v>0</v>
      </c>
      <c r="D6" s="4" t="inlineStr">
        <is>
          <t xml:space="preserve"> </t>
        </is>
      </c>
    </row>
    <row r="7">
      <c r="A7" s="4" t="inlineStr">
        <is>
          <t>Fair value of available-for-sale debt securities in unrealized loss positions</t>
        </is>
      </c>
      <c r="B7" s="6" t="n">
        <v>37600000</v>
      </c>
      <c r="C7" s="6" t="n">
        <v>0</v>
      </c>
      <c r="D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Components (Details) - USD ($) $ in Thousands</t>
        </is>
      </c>
      <c r="B1" s="2" t="inlineStr">
        <is>
          <t>Mar. 31, 2023</t>
        </is>
      </c>
      <c r="C1" s="2" t="inlineStr">
        <is>
          <t>Dec. 31, 2022</t>
        </is>
      </c>
      <c r="D1" s="2" t="inlineStr">
        <is>
          <t>Mar. 31, 2022</t>
        </is>
      </c>
    </row>
    <row r="2">
      <c r="A2" s="3" t="inlineStr">
        <is>
          <t>Cash, Money Market Funds, and Marketable Securities</t>
        </is>
      </c>
      <c r="B2" s="4" t="inlineStr">
        <is>
          <t xml:space="preserve"> </t>
        </is>
      </c>
      <c r="C2" s="4" t="inlineStr">
        <is>
          <t xml:space="preserve"> </t>
        </is>
      </c>
      <c r="D2" s="4" t="inlineStr">
        <is>
          <t xml:space="preserve"> </t>
        </is>
      </c>
    </row>
    <row r="3">
      <c r="A3" s="4" t="inlineStr">
        <is>
          <t>Cash and cash equivalents</t>
        </is>
      </c>
      <c r="B3" s="6" t="n">
        <v>160602</v>
      </c>
      <c r="C3" s="6" t="n">
        <v>148813</v>
      </c>
      <c r="D3" s="6" t="n">
        <v>233317</v>
      </c>
    </row>
    <row r="4">
      <c r="A4" s="4" t="inlineStr">
        <is>
          <t>Fair value, cash balances</t>
        </is>
      </c>
      <c r="B4" s="5" t="n">
        <v>160602</v>
      </c>
      <c r="C4" s="5" t="n">
        <v>148813</v>
      </c>
      <c r="D4" s="4" t="inlineStr">
        <is>
          <t xml:space="preserve"> </t>
        </is>
      </c>
    </row>
    <row r="5">
      <c r="A5" s="4" t="inlineStr">
        <is>
          <t>Cost, available-for-sale securities</t>
        </is>
      </c>
      <c r="B5" s="5" t="n">
        <v>106510</v>
      </c>
      <c r="C5" s="5" t="n">
        <v>144700</v>
      </c>
      <c r="D5" s="4" t="inlineStr">
        <is>
          <t xml:space="preserve"> </t>
        </is>
      </c>
    </row>
    <row r="6">
      <c r="A6" s="4" t="inlineStr">
        <is>
          <t>Gross unrealized gain, available-for-sale securities</t>
        </is>
      </c>
      <c r="B6" s="5" t="n">
        <v>14</v>
      </c>
      <c r="C6" s="5" t="n">
        <v>82</v>
      </c>
      <c r="D6" s="4" t="inlineStr">
        <is>
          <t xml:space="preserve"> </t>
        </is>
      </c>
    </row>
    <row r="7">
      <c r="A7" s="4" t="inlineStr">
        <is>
          <t>Gross unrealized loss, available-for-sale securities</t>
        </is>
      </c>
      <c r="B7" s="5" t="n">
        <v>-17</v>
      </c>
      <c r="C7" s="5" t="n">
        <v>0</v>
      </c>
      <c r="D7" s="4" t="inlineStr">
        <is>
          <t xml:space="preserve"> </t>
        </is>
      </c>
    </row>
    <row r="8">
      <c r="A8" s="4" t="inlineStr">
        <is>
          <t>Fair value, available-for-sale debt securities</t>
        </is>
      </c>
      <c r="B8" s="5" t="n">
        <v>106507</v>
      </c>
      <c r="C8" s="5" t="n">
        <v>144782</v>
      </c>
      <c r="D8" s="4" t="inlineStr">
        <is>
          <t xml:space="preserve"> </t>
        </is>
      </c>
    </row>
    <row r="9">
      <c r="A9" s="4" t="inlineStr">
        <is>
          <t>Cost, cash balances and available-for-sale securities</t>
        </is>
      </c>
      <c r="B9" s="5" t="n">
        <v>267112</v>
      </c>
      <c r="C9" s="5" t="n">
        <v>293513</v>
      </c>
      <c r="D9" s="4" t="inlineStr">
        <is>
          <t xml:space="preserve"> </t>
        </is>
      </c>
    </row>
    <row r="10">
      <c r="A10" s="4" t="inlineStr">
        <is>
          <t>Gross unrealized gain, cash balances and available-for-sale securities</t>
        </is>
      </c>
      <c r="B10" s="5" t="n">
        <v>14</v>
      </c>
      <c r="C10" s="5" t="n">
        <v>82</v>
      </c>
      <c r="D10" s="4" t="inlineStr">
        <is>
          <t xml:space="preserve"> </t>
        </is>
      </c>
    </row>
    <row r="11">
      <c r="A11" s="4" t="inlineStr">
        <is>
          <t>Gross unrealized loss, cash balances and available-for-sale securities</t>
        </is>
      </c>
      <c r="B11" s="5" t="n">
        <v>-17</v>
      </c>
      <c r="C11" s="5" t="n">
        <v>0</v>
      </c>
      <c r="D11" s="4" t="inlineStr">
        <is>
          <t xml:space="preserve"> </t>
        </is>
      </c>
    </row>
    <row r="12">
      <c r="A12" s="4" t="inlineStr">
        <is>
          <t>Fair value, cash balances and available-for-sale securities</t>
        </is>
      </c>
      <c r="B12" s="5" t="n">
        <v>267109</v>
      </c>
      <c r="C12" s="5" t="n">
        <v>293595</v>
      </c>
      <c r="D12" s="4" t="inlineStr">
        <is>
          <t xml:space="preserve"> </t>
        </is>
      </c>
    </row>
    <row r="13">
      <c r="A13" s="4" t="inlineStr">
        <is>
          <t>Commercial paper</t>
        </is>
      </c>
      <c r="B13" s="4" t="inlineStr">
        <is>
          <t xml:space="preserve"> </t>
        </is>
      </c>
      <c r="C13" s="4" t="inlineStr">
        <is>
          <t xml:space="preserve"> </t>
        </is>
      </c>
      <c r="D13" s="4" t="inlineStr">
        <is>
          <t xml:space="preserve"> </t>
        </is>
      </c>
    </row>
    <row r="14">
      <c r="A14" s="3" t="inlineStr">
        <is>
          <t>Cash, Money Market Funds, and Marketable Securities</t>
        </is>
      </c>
      <c r="B14" s="4" t="inlineStr">
        <is>
          <t xml:space="preserve"> </t>
        </is>
      </c>
      <c r="C14" s="4" t="inlineStr">
        <is>
          <t xml:space="preserve"> </t>
        </is>
      </c>
      <c r="D14" s="4" t="inlineStr">
        <is>
          <t xml:space="preserve"> </t>
        </is>
      </c>
    </row>
    <row r="15">
      <c r="A15" s="4" t="inlineStr">
        <is>
          <t>Cost, available-for-sale securities</t>
        </is>
      </c>
      <c r="B15" s="5" t="n">
        <v>106109</v>
      </c>
      <c r="C15" s="5" t="n">
        <v>144299</v>
      </c>
      <c r="D15" s="4" t="inlineStr">
        <is>
          <t xml:space="preserve"> </t>
        </is>
      </c>
    </row>
    <row r="16">
      <c r="A16" s="4" t="inlineStr">
        <is>
          <t>Gross unrealized gain, available-for-sale securities</t>
        </is>
      </c>
      <c r="B16" s="5" t="n">
        <v>14</v>
      </c>
      <c r="C16" s="5" t="n">
        <v>82</v>
      </c>
      <c r="D16" s="4" t="inlineStr">
        <is>
          <t xml:space="preserve"> </t>
        </is>
      </c>
    </row>
    <row r="17">
      <c r="A17" s="4" t="inlineStr">
        <is>
          <t>Gross unrealized loss, available-for-sale securities</t>
        </is>
      </c>
      <c r="B17" s="5" t="n">
        <v>-17</v>
      </c>
      <c r="C17" s="5" t="n">
        <v>0</v>
      </c>
      <c r="D17" s="4" t="inlineStr">
        <is>
          <t xml:space="preserve"> </t>
        </is>
      </c>
    </row>
    <row r="18">
      <c r="A18" s="4" t="inlineStr">
        <is>
          <t>Fair value, available-for-sale debt securities</t>
        </is>
      </c>
      <c r="B18" s="5" t="n">
        <v>106106</v>
      </c>
      <c r="C18" s="5" t="n">
        <v>144381</v>
      </c>
      <c r="D18" s="4" t="inlineStr">
        <is>
          <t xml:space="preserve"> </t>
        </is>
      </c>
    </row>
    <row r="19">
      <c r="A19" s="4" t="inlineStr">
        <is>
          <t>Money market</t>
        </is>
      </c>
      <c r="B19" s="4" t="inlineStr">
        <is>
          <t xml:space="preserve"> </t>
        </is>
      </c>
      <c r="C19" s="4" t="inlineStr">
        <is>
          <t xml:space="preserve"> </t>
        </is>
      </c>
      <c r="D19" s="4" t="inlineStr">
        <is>
          <t xml:space="preserve"> </t>
        </is>
      </c>
    </row>
    <row r="20">
      <c r="A20" s="3" t="inlineStr">
        <is>
          <t>Cash, Money Market Funds, and Marketable Securities</t>
        </is>
      </c>
      <c r="B20" s="4" t="inlineStr">
        <is>
          <t xml:space="preserve"> </t>
        </is>
      </c>
      <c r="C20" s="4" t="inlineStr">
        <is>
          <t xml:space="preserve"> </t>
        </is>
      </c>
      <c r="D20" s="4" t="inlineStr">
        <is>
          <t xml:space="preserve"> </t>
        </is>
      </c>
    </row>
    <row r="21">
      <c r="A21" s="4" t="inlineStr">
        <is>
          <t>Cost, available-for-sale securities</t>
        </is>
      </c>
      <c r="B21" s="5" t="n">
        <v>350</v>
      </c>
      <c r="C21" s="5" t="n">
        <v>350</v>
      </c>
      <c r="D21" s="4" t="inlineStr">
        <is>
          <t xml:space="preserve"> </t>
        </is>
      </c>
    </row>
    <row r="22">
      <c r="A22" s="4" t="inlineStr">
        <is>
          <t>Fair value, available-for-sale debt securities</t>
        </is>
      </c>
      <c r="B22" s="5" t="n">
        <v>350</v>
      </c>
      <c r="C22" s="5" t="n">
        <v>350</v>
      </c>
      <c r="D22" s="4" t="inlineStr">
        <is>
          <t xml:space="preserve"> </t>
        </is>
      </c>
    </row>
    <row r="23">
      <c r="A23" s="4" t="inlineStr">
        <is>
          <t>Certificates of deposit</t>
        </is>
      </c>
      <c r="B23" s="4" t="inlineStr">
        <is>
          <t xml:space="preserve"> </t>
        </is>
      </c>
      <c r="C23" s="4" t="inlineStr">
        <is>
          <t xml:space="preserve"> </t>
        </is>
      </c>
      <c r="D23" s="4" t="inlineStr">
        <is>
          <t xml:space="preserve"> </t>
        </is>
      </c>
    </row>
    <row r="24">
      <c r="A24" s="3" t="inlineStr">
        <is>
          <t>Cash, Money Market Funds, and Marketable Securities</t>
        </is>
      </c>
      <c r="B24" s="4" t="inlineStr">
        <is>
          <t xml:space="preserve"> </t>
        </is>
      </c>
      <c r="C24" s="4" t="inlineStr">
        <is>
          <t xml:space="preserve"> </t>
        </is>
      </c>
      <c r="D24" s="4" t="inlineStr">
        <is>
          <t xml:space="preserve"> </t>
        </is>
      </c>
    </row>
    <row r="25">
      <c r="A25" s="4" t="inlineStr">
        <is>
          <t>Cost, available-for-sale securities</t>
        </is>
      </c>
      <c r="B25" s="5" t="n">
        <v>51</v>
      </c>
      <c r="C25" s="5" t="n">
        <v>51</v>
      </c>
      <c r="D25" s="4" t="inlineStr">
        <is>
          <t xml:space="preserve"> </t>
        </is>
      </c>
    </row>
    <row r="26">
      <c r="A26" s="4" t="inlineStr">
        <is>
          <t>Fair value, available-for-sale debt securities</t>
        </is>
      </c>
      <c r="B26" s="6" t="n">
        <v>51</v>
      </c>
      <c r="C26" s="6" t="n">
        <v>51</v>
      </c>
      <c r="D2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Marketable Securities, and Restricted Cash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Cash, Cash Equivalents, and Short-Term Invest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0602</v>
      </c>
      <c r="C3" s="6" t="n">
        <v>148813</v>
      </c>
      <c r="D3" s="6" t="n">
        <v>233317</v>
      </c>
      <c r="E3" s="4" t="inlineStr">
        <is>
          <t xml:space="preserve"> </t>
        </is>
      </c>
    </row>
    <row r="4">
      <c r="A4" s="4" t="inlineStr">
        <is>
          <t>Restricted cash</t>
        </is>
      </c>
      <c r="B4" s="5" t="n">
        <v>4381</v>
      </c>
      <c r="C4" s="4" t="inlineStr">
        <is>
          <t xml:space="preserve"> </t>
        </is>
      </c>
      <c r="D4" s="5" t="n">
        <v>4506</v>
      </c>
      <c r="E4" s="4" t="inlineStr">
        <is>
          <t xml:space="preserve"> </t>
        </is>
      </c>
    </row>
    <row r="5">
      <c r="A5" s="4" t="inlineStr">
        <is>
          <t>Cash, cash equivalents, and restricted cash shown in the Consolidated Statements of Cash Flows</t>
        </is>
      </c>
      <c r="B5" s="6" t="n">
        <v>164983</v>
      </c>
      <c r="C5" s="6" t="n">
        <v>153115</v>
      </c>
      <c r="D5" s="6" t="n">
        <v>237823</v>
      </c>
      <c r="E5" s="6" t="n">
        <v>2494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3597</v>
      </c>
      <c r="C3" s="6" t="n">
        <v>10054</v>
      </c>
    </row>
    <row r="4">
      <c r="A4" s="4" t="inlineStr">
        <is>
          <t>Work-in-process</t>
        </is>
      </c>
      <c r="B4" s="5" t="n">
        <v>5823</v>
      </c>
      <c r="C4" s="5" t="n">
        <v>9615</v>
      </c>
    </row>
    <row r="5">
      <c r="A5" s="4" t="inlineStr">
        <is>
          <t>Finished goods</t>
        </is>
      </c>
      <c r="B5" s="5" t="n">
        <v>7584</v>
      </c>
      <c r="C5" s="5" t="n">
        <v>4147</v>
      </c>
    </row>
    <row r="6">
      <c r="A6" s="4" t="inlineStr">
        <is>
          <t>Total inventories</t>
        </is>
      </c>
      <c r="B6" s="6" t="n">
        <v>27004</v>
      </c>
      <c r="C6" s="6" t="n">
        <v>238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eserve for inventory</t>
        </is>
      </c>
      <c r="B3" s="8" t="n">
        <v>0.4</v>
      </c>
      <c r="C3" s="8" t="n">
        <v>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Net carrying value of Long-term debt</t>
        </is>
      </c>
      <c r="B3" s="6" t="n">
        <v>392658</v>
      </c>
      <c r="C3" s="6" t="n">
        <v>391990</v>
      </c>
    </row>
    <row r="4">
      <c r="A4" s="4" t="inlineStr">
        <is>
          <t>Senior Loans | Senior Secured Term Loan due 2026</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400000</v>
      </c>
      <c r="C6" s="5" t="n">
        <v>400000</v>
      </c>
    </row>
    <row r="7">
      <c r="A7" s="4" t="inlineStr">
        <is>
          <t>Less: debt discount</t>
        </is>
      </c>
      <c r="B7" s="5" t="n">
        <v>-4190</v>
      </c>
      <c r="C7" s="5" t="n">
        <v>-4571</v>
      </c>
    </row>
    <row r="8">
      <c r="A8" s="4" t="inlineStr">
        <is>
          <t>Less: deferred financing</t>
        </is>
      </c>
      <c r="B8" s="6" t="n">
        <v>-3152</v>
      </c>
      <c r="C8" s="6" t="n">
        <v>-34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ontractual interest expense</t>
        </is>
      </c>
      <c r="B4" s="6" t="n">
        <v>11230</v>
      </c>
      <c r="C4" s="6" t="n">
        <v>7500</v>
      </c>
    </row>
    <row r="5">
      <c r="A5" s="4" t="inlineStr">
        <is>
          <t>Amortization of debt discount</t>
        </is>
      </c>
      <c r="B5" s="5" t="n">
        <v>381</v>
      </c>
      <c r="C5" s="5" t="n">
        <v>364</v>
      </c>
    </row>
    <row r="6">
      <c r="A6" s="4" t="inlineStr">
        <is>
          <t>Amortization of deferred financing</t>
        </is>
      </c>
      <c r="B6" s="6" t="n">
        <v>286</v>
      </c>
      <c r="C6" s="6" t="n">
        <v>2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tockholders' Equity - Common Stock and Warrants (Details) - ATM $ / shares in Units, $ in Millions</t>
        </is>
      </c>
      <c r="B1" s="2" t="inlineStr">
        <is>
          <t>3 Months Ended</t>
        </is>
      </c>
    </row>
    <row r="2">
      <c r="B2" s="2" t="inlineStr">
        <is>
          <t>Mar. 31, 2023 USD ($) $ / shares shares</t>
        </is>
      </c>
    </row>
    <row r="3">
      <c r="A3" s="3" t="inlineStr">
        <is>
          <t>Subsidiary, Sale of Stock [Line Items]</t>
        </is>
      </c>
      <c r="B3" s="4" t="inlineStr">
        <is>
          <t xml:space="preserve"> </t>
        </is>
      </c>
    </row>
    <row r="4">
      <c r="A4" s="4" t="inlineStr">
        <is>
          <t>Number of shares issued, private placement (in shares)</t>
        </is>
      </c>
      <c r="B4" s="5" t="n">
        <v>195229</v>
      </c>
    </row>
    <row r="5">
      <c r="A5" s="4" t="inlineStr">
        <is>
          <t>Offering price per share (in dollars per share) | $ / shares</t>
        </is>
      </c>
      <c r="B5" s="7" t="n">
        <v>12.71</v>
      </c>
    </row>
    <row r="6">
      <c r="A6" s="4" t="inlineStr">
        <is>
          <t>Aggregate net proceeds from stock offering | $</t>
        </is>
      </c>
      <c r="B6" s="8" t="n">
        <v>2.4</v>
      </c>
    </row>
    <row r="7">
      <c r="A7" s="4" t="inlineStr">
        <is>
          <t>Common Stock, Capital Shares Reserved for Future Issuance</t>
        </is>
      </c>
      <c r="B7" s="5" t="n">
        <v>247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Weighted-average Assumptions (Details) - Options to purchase common stock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stock price volatility</t>
        </is>
      </c>
      <c r="B4" s="9" t="n">
        <v>0.593</v>
      </c>
      <c r="C4" s="9" t="n">
        <v>0.623</v>
      </c>
    </row>
    <row r="5">
      <c r="A5" s="4" t="inlineStr">
        <is>
          <t>Risk free interest rate</t>
        </is>
      </c>
      <c r="B5" s="9" t="n">
        <v>0.039</v>
      </c>
      <c r="C5" s="9" t="n">
        <v>0.015</v>
      </c>
    </row>
    <row r="6">
      <c r="A6" s="4" t="inlineStr">
        <is>
          <t>Expected life of options (years)</t>
        </is>
      </c>
      <c r="B6" s="4" t="inlineStr">
        <is>
          <t>5 years 6 months</t>
        </is>
      </c>
      <c r="C6" s="4" t="inlineStr">
        <is>
          <t>5 years 3 months 18 days</t>
        </is>
      </c>
    </row>
    <row r="7">
      <c r="A7" s="4" t="inlineStr">
        <is>
          <t>Expected annual dividend per share (in dollars per share)</t>
        </is>
      </c>
      <c r="B7" s="6" t="n">
        <v>0</v>
      </c>
      <c r="C7"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shares in Thousands, $ in Millions</t>
        </is>
      </c>
      <c r="B1" s="2" t="inlineStr">
        <is>
          <t>3 Months Ended</t>
        </is>
      </c>
    </row>
    <row r="2">
      <c r="B2" s="2" t="inlineStr">
        <is>
          <t>Mar. 31, 2023 USD ($) $ / shares shares</t>
        </is>
      </c>
    </row>
    <row r="3">
      <c r="A3" s="3" t="inlineStr">
        <is>
          <t>Number of Shares</t>
        </is>
      </c>
      <c r="B3" s="4" t="inlineStr">
        <is>
          <t xml:space="preserve"> </t>
        </is>
      </c>
    </row>
    <row r="4">
      <c r="A4" s="4" t="inlineStr">
        <is>
          <t>Balance at the beginning of the period (in shares) | shares</t>
        </is>
      </c>
      <c r="B4" s="5" t="n">
        <v>19064</v>
      </c>
    </row>
    <row r="5">
      <c r="A5" s="4" t="inlineStr">
        <is>
          <t>Options, granted (in shares) | shares</t>
        </is>
      </c>
      <c r="B5" s="5" t="n">
        <v>4854</v>
      </c>
    </row>
    <row r="6">
      <c r="A6" s="4" t="inlineStr">
        <is>
          <t>Options, exercised (in shares) | shares</t>
        </is>
      </c>
      <c r="B6" s="5" t="n">
        <v>-384</v>
      </c>
    </row>
    <row r="7">
      <c r="A7" s="4" t="inlineStr">
        <is>
          <t>Options, forfeited (in shares) | shares</t>
        </is>
      </c>
      <c r="B7" s="5" t="n">
        <v>-81</v>
      </c>
    </row>
    <row r="8">
      <c r="A8" s="4" t="inlineStr">
        <is>
          <t>Options, expired (in shares) | shares</t>
        </is>
      </c>
      <c r="B8" s="5" t="n">
        <v>-16</v>
      </c>
    </row>
    <row r="9">
      <c r="A9" s="4" t="inlineStr">
        <is>
          <t>Balance at the end of the period (in shares) | shares</t>
        </is>
      </c>
      <c r="B9" s="5" t="n">
        <v>23437</v>
      </c>
    </row>
    <row r="10">
      <c r="A10" s="4" t="inlineStr">
        <is>
          <t>Vested and unvested expected to vest as of the end of the period (in shares) | shares</t>
        </is>
      </c>
      <c r="B10" s="5" t="n">
        <v>21395</v>
      </c>
    </row>
    <row r="11">
      <c r="A11" s="4" t="inlineStr">
        <is>
          <t>Exercisable at the end of the period (in shares) | shares</t>
        </is>
      </c>
      <c r="B11" s="5" t="n">
        <v>12395</v>
      </c>
    </row>
    <row r="12">
      <c r="A12" s="3" t="inlineStr">
        <is>
          <t>Weighted Average Exercise  Price</t>
        </is>
      </c>
      <c r="B12" s="4" t="inlineStr">
        <is>
          <t xml:space="preserve"> </t>
        </is>
      </c>
    </row>
    <row r="13">
      <c r="A13" s="4" t="inlineStr">
        <is>
          <t>Balance at the beginning of the period (in dollars per share) | $ / shares</t>
        </is>
      </c>
      <c r="B13" s="7" t="n">
        <v>11.31</v>
      </c>
    </row>
    <row r="14">
      <c r="A14" s="4" t="inlineStr">
        <is>
          <t>Options, granted (in dollars per share) | $ / shares</t>
        </is>
      </c>
      <c r="B14" s="10" t="n">
        <v>11.94</v>
      </c>
    </row>
    <row r="15">
      <c r="A15" s="4" t="inlineStr">
        <is>
          <t>Options, exercised (in dollars per share) | $ / shares</t>
        </is>
      </c>
      <c r="B15" s="10" t="n">
        <v>6.91</v>
      </c>
    </row>
    <row r="16">
      <c r="A16" s="4" t="inlineStr">
        <is>
          <t>Options, forfeited (in dollars per share) | $ / shares</t>
        </is>
      </c>
      <c r="B16" s="10" t="n">
        <v>10.97</v>
      </c>
    </row>
    <row r="17">
      <c r="A17" s="4" t="inlineStr">
        <is>
          <t>Options, expired (in dollars per share) | $ / shares</t>
        </is>
      </c>
      <c r="B17" s="10" t="n">
        <v>15.51</v>
      </c>
    </row>
    <row r="18">
      <c r="A18" s="4" t="inlineStr">
        <is>
          <t>Balance at the end of the period (in dollars per share) | $ / shares</t>
        </is>
      </c>
      <c r="B18" s="10" t="n">
        <v>11.51</v>
      </c>
    </row>
    <row r="19">
      <c r="A19" s="4" t="inlineStr">
        <is>
          <t>Vested and unvested expected to vest as of the end of the period (in dollars per share) | $ / shares</t>
        </is>
      </c>
      <c r="B19" s="10" t="n">
        <v>11.45</v>
      </c>
    </row>
    <row r="20">
      <c r="A20" s="4" t="inlineStr">
        <is>
          <t>Exercisable at the end of the period (in dollars per share) | $ / shares</t>
        </is>
      </c>
      <c r="B20" s="7" t="n">
        <v>10.94</v>
      </c>
    </row>
    <row r="21">
      <c r="A21" s="3" t="inlineStr">
        <is>
          <t>Additional Disclosures</t>
        </is>
      </c>
      <c r="B21" s="4" t="inlineStr">
        <is>
          <t xml:space="preserve"> </t>
        </is>
      </c>
    </row>
    <row r="22">
      <c r="A22" s="4" t="inlineStr">
        <is>
          <t>Balance at the end of the period</t>
        </is>
      </c>
      <c r="B22" s="4" t="inlineStr">
        <is>
          <t>7 years</t>
        </is>
      </c>
    </row>
    <row r="23">
      <c r="A23" s="4" t="inlineStr">
        <is>
          <t>Vested and unvested expected to vest at the end of the period</t>
        </is>
      </c>
      <c r="B23" s="4" t="inlineStr">
        <is>
          <t>6 years 10 months 24 days</t>
        </is>
      </c>
    </row>
    <row r="24">
      <c r="A24" s="4" t="inlineStr">
        <is>
          <t>Exercisable at the end of the period</t>
        </is>
      </c>
      <c r="B24" s="4" t="inlineStr">
        <is>
          <t>5 years 3 months 18 days</t>
        </is>
      </c>
    </row>
    <row r="25">
      <c r="A25" s="4" t="inlineStr">
        <is>
          <t>Aggregate intrinsic value, options outstanding | $</t>
        </is>
      </c>
      <c r="B25" s="8" t="n">
        <v>22.8</v>
      </c>
    </row>
    <row r="26">
      <c r="A26" s="4" t="inlineStr">
        <is>
          <t>Aggregate intrinsic value, vested and unvested expected to vest | $</t>
        </is>
      </c>
      <c r="B26" s="11" t="n">
        <v>22.1</v>
      </c>
    </row>
    <row r="27">
      <c r="A27" s="4" t="inlineStr">
        <is>
          <t>Aggregate intrinsic value of options exercisable | $</t>
        </is>
      </c>
      <c r="B27" s="8" t="n">
        <v>1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Net product sales</t>
        </is>
      </c>
      <c r="B4" s="6" t="n">
        <v>86270</v>
      </c>
      <c r="C4" s="6" t="n">
        <v>78715</v>
      </c>
    </row>
    <row r="5">
      <c r="A5" s="4" t="inlineStr">
        <is>
          <t>Cost of goods sold</t>
        </is>
      </c>
      <c r="B5" s="5" t="n">
        <v>6942</v>
      </c>
      <c r="C5" s="5" t="n">
        <v>7582</v>
      </c>
    </row>
    <row r="6">
      <c r="A6" s="4" t="inlineStr">
        <is>
          <t>Gross profit</t>
        </is>
      </c>
      <c r="B6" s="5" t="n">
        <v>79328</v>
      </c>
      <c r="C6" s="5" t="n">
        <v>71133</v>
      </c>
    </row>
    <row r="7">
      <c r="A7" s="3" t="inlineStr">
        <is>
          <t>Operating expenses:</t>
        </is>
      </c>
      <c r="B7" s="4" t="inlineStr">
        <is>
          <t xml:space="preserve"> </t>
        </is>
      </c>
      <c r="C7" s="4" t="inlineStr">
        <is>
          <t xml:space="preserve"> </t>
        </is>
      </c>
    </row>
    <row r="8">
      <c r="A8" s="4" t="inlineStr">
        <is>
          <t>Research and development</t>
        </is>
      </c>
      <c r="B8" s="5" t="n">
        <v>41499</v>
      </c>
      <c r="C8" s="5" t="n">
        <v>81517</v>
      </c>
    </row>
    <row r="9">
      <c r="A9" s="4" t="inlineStr">
        <is>
          <t>Selling, general, and administrative</t>
        </is>
      </c>
      <c r="B9" s="5" t="n">
        <v>73957</v>
      </c>
      <c r="C9" s="5" t="n">
        <v>58116</v>
      </c>
    </row>
    <row r="10">
      <c r="A10" s="4" t="inlineStr">
        <is>
          <t>Changes in fair value of contingent consideration payable</t>
        </is>
      </c>
      <c r="B10" s="5" t="n">
        <v>251</v>
      </c>
      <c r="C10" s="5" t="n">
        <v>-1188</v>
      </c>
    </row>
    <row r="11">
      <c r="A11" s="4" t="inlineStr">
        <is>
          <t>Loss on impairment of assets</t>
        </is>
      </c>
      <c r="B11" s="5" t="n">
        <v>0</v>
      </c>
      <c r="C11" s="5" t="n">
        <v>6616</v>
      </c>
    </row>
    <row r="12">
      <c r="A12" s="4" t="inlineStr">
        <is>
          <t>Depreciation and amortization</t>
        </is>
      </c>
      <c r="B12" s="5" t="n">
        <v>1257</v>
      </c>
      <c r="C12" s="5" t="n">
        <v>1411</v>
      </c>
    </row>
    <row r="13">
      <c r="A13" s="4" t="inlineStr">
        <is>
          <t>Total operating expenses</t>
        </is>
      </c>
      <c r="B13" s="5" t="n">
        <v>116964</v>
      </c>
      <c r="C13" s="5" t="n">
        <v>146472</v>
      </c>
    </row>
    <row r="14">
      <c r="A14" s="4" t="inlineStr">
        <is>
          <t>Loss from operations</t>
        </is>
      </c>
      <c r="B14" s="5" t="n">
        <v>-37636</v>
      </c>
      <c r="C14" s="5" t="n">
        <v>-75339</v>
      </c>
    </row>
    <row r="15">
      <c r="A15" s="3" t="inlineStr">
        <is>
          <t>Other (expense) income:</t>
        </is>
      </c>
      <c r="B15" s="4" t="inlineStr">
        <is>
          <t xml:space="preserve"> </t>
        </is>
      </c>
      <c r="C15" s="4" t="inlineStr">
        <is>
          <t xml:space="preserve"> </t>
        </is>
      </c>
    </row>
    <row r="16">
      <c r="A16" s="4" t="inlineStr">
        <is>
          <t>Interest income</t>
        </is>
      </c>
      <c r="B16" s="5" t="n">
        <v>2199</v>
      </c>
      <c r="C16" s="5" t="n">
        <v>133</v>
      </c>
    </row>
    <row r="17">
      <c r="A17" s="4" t="inlineStr">
        <is>
          <t>Interest expense</t>
        </is>
      </c>
      <c r="B17" s="5" t="n">
        <v>-11844</v>
      </c>
      <c r="C17" s="5" t="n">
        <v>-8147</v>
      </c>
    </row>
    <row r="18">
      <c r="A18" s="4" t="inlineStr">
        <is>
          <t>Other (expense) income</t>
        </is>
      </c>
      <c r="B18" s="5" t="n">
        <v>-5938</v>
      </c>
      <c r="C18" s="5" t="n">
        <v>1902</v>
      </c>
    </row>
    <row r="19">
      <c r="A19" s="4" t="inlineStr">
        <is>
          <t>Loss before income tax</t>
        </is>
      </c>
      <c r="B19" s="5" t="n">
        <v>-53219</v>
      </c>
      <c r="C19" s="5" t="n">
        <v>-81451</v>
      </c>
    </row>
    <row r="20">
      <c r="A20" s="4" t="inlineStr">
        <is>
          <t>Income tax benefit (expense)</t>
        </is>
      </c>
      <c r="B20" s="5" t="n">
        <v>287</v>
      </c>
      <c r="C20" s="5" t="n">
        <v>-3809</v>
      </c>
    </row>
    <row r="21">
      <c r="A21" s="4" t="inlineStr">
        <is>
          <t>Net loss attributable to common stockholders</t>
        </is>
      </c>
      <c r="B21" s="6" t="n">
        <v>-52932</v>
      </c>
      <c r="C21" s="6" t="n">
        <v>-85260</v>
      </c>
    </row>
    <row r="22">
      <c r="A22" s="4" t="inlineStr">
        <is>
          <t>Net loss attributable to common stockholders per common share - basic (in dollars per share)</t>
        </is>
      </c>
      <c r="B22" s="7" t="n">
        <v>-0.18</v>
      </c>
      <c r="C22" s="7" t="n">
        <v>-0.3</v>
      </c>
    </row>
    <row r="23">
      <c r="A23" s="4" t="inlineStr">
        <is>
          <t>Net loss attributable to common stockholders per common share — diluted (in dollars per share)</t>
        </is>
      </c>
      <c r="B23" s="7" t="n">
        <v>-0.18</v>
      </c>
      <c r="C23" s="7" t="n">
        <v>-0.3</v>
      </c>
    </row>
    <row r="24">
      <c r="A24" s="4" t="inlineStr">
        <is>
          <t>Weighted average common shares outstanding - basic (in shares)</t>
        </is>
      </c>
      <c r="B24" s="5" t="n">
        <v>291336750</v>
      </c>
      <c r="C24" s="5" t="n">
        <v>288481741</v>
      </c>
    </row>
    <row r="25">
      <c r="A25" s="4" t="inlineStr">
        <is>
          <t>Weighted average common shares outstanding - diluted (in shares)</t>
        </is>
      </c>
      <c r="B25" s="5" t="n">
        <v>291336750</v>
      </c>
      <c r="C25" s="5" t="n">
        <v>288481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 Narrative (Details) $ in Millions</t>
        </is>
      </c>
      <c r="B1" s="2" t="inlineStr">
        <is>
          <t>3 Months Ended</t>
        </is>
      </c>
    </row>
    <row r="2">
      <c r="B2" s="2" t="inlineStr">
        <is>
          <t>Mar. 31, 2023 USD ($)</t>
        </is>
      </c>
    </row>
    <row r="3">
      <c r="A3" s="4" t="inlineStr">
        <is>
          <t>Options to purchase common stock</t>
        </is>
      </c>
      <c r="B3" s="4" t="inlineStr">
        <is>
          <t xml:space="preserve"> </t>
        </is>
      </c>
    </row>
    <row r="4">
      <c r="A4" s="3" t="inlineStr">
        <is>
          <t>Share-based Compensation Arrangement by Share-based Payment Award [Line Items]</t>
        </is>
      </c>
      <c r="B4" s="4" t="inlineStr">
        <is>
          <t xml:space="preserve"> </t>
        </is>
      </c>
    </row>
    <row r="5">
      <c r="A5" s="4" t="inlineStr">
        <is>
          <t>Total unrecognized compensation costs</t>
        </is>
      </c>
      <c r="B5" s="8" t="n">
        <v>47.1</v>
      </c>
    </row>
    <row r="6">
      <c r="A6" s="4" t="inlineStr">
        <is>
          <t>Unrecognized compensation costs, period for recognition (in years)</t>
        </is>
      </c>
      <c r="B6" s="4" t="inlineStr">
        <is>
          <t>3 years</t>
        </is>
      </c>
    </row>
    <row r="7">
      <c r="A7" s="4" t="inlineStr">
        <is>
          <t>U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s</t>
        </is>
      </c>
      <c r="B9" s="8" t="n">
        <v>63.8</v>
      </c>
    </row>
    <row r="10">
      <c r="A10" s="4" t="inlineStr">
        <is>
          <t>Unrecognized compensation costs, period for recognition (in years)</t>
        </is>
      </c>
      <c r="B10"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s and PBRSUs Summary (Details) - Unvested restricted stock units $ / shares in Units, shares in Thousands, $ in Millions</t>
        </is>
      </c>
      <c r="B1" s="2" t="inlineStr">
        <is>
          <t>3 Months Ended</t>
        </is>
      </c>
    </row>
    <row r="2">
      <c r="B2" s="2" t="inlineStr">
        <is>
          <t>Mar. 31, 2023 USD ($) $ / shares shares</t>
        </is>
      </c>
    </row>
    <row r="3">
      <c r="A3" s="3" t="inlineStr">
        <is>
          <t>Number of Shares</t>
        </is>
      </c>
      <c r="B3" s="4" t="inlineStr">
        <is>
          <t xml:space="preserve"> </t>
        </is>
      </c>
    </row>
    <row r="4">
      <c r="A4" s="4" t="inlineStr">
        <is>
          <t>Non-vested units as of the beginning of the period (in shares) | shares</t>
        </is>
      </c>
      <c r="B4" s="5" t="n">
        <v>9717</v>
      </c>
    </row>
    <row r="5">
      <c r="A5" s="4" t="inlineStr">
        <is>
          <t>Granted (in shares) | shares</t>
        </is>
      </c>
      <c r="B5" s="5" t="n">
        <v>2762</v>
      </c>
    </row>
    <row r="6">
      <c r="A6" s="4" t="inlineStr">
        <is>
          <t>Vested (in shares) | shares</t>
        </is>
      </c>
      <c r="B6" s="5" t="n">
        <v>-2532</v>
      </c>
    </row>
    <row r="7">
      <c r="A7" s="4" t="inlineStr">
        <is>
          <t>Forfeited (in shares) | shares</t>
        </is>
      </c>
      <c r="B7" s="5" t="n">
        <v>-517</v>
      </c>
    </row>
    <row r="8">
      <c r="A8" s="4" t="inlineStr">
        <is>
          <t>Non-vested units as of the end of the period (in shares) | shares</t>
        </is>
      </c>
      <c r="B8" s="5" t="n">
        <v>9430</v>
      </c>
    </row>
    <row r="9">
      <c r="A9" s="3" t="inlineStr">
        <is>
          <t>Weighted Average Grant Date Fair Value</t>
        </is>
      </c>
      <c r="B9" s="4" t="inlineStr">
        <is>
          <t xml:space="preserve"> </t>
        </is>
      </c>
    </row>
    <row r="10">
      <c r="A10" s="4" t="inlineStr">
        <is>
          <t>Non-vested units as of the beginning of the period (in dollars per share) | $ / shares</t>
        </is>
      </c>
      <c r="B10" s="7" t="n">
        <v>13.07</v>
      </c>
    </row>
    <row r="11">
      <c r="A11" s="4" t="inlineStr">
        <is>
          <t>Granted (in dollars per share) | $ / shares</t>
        </is>
      </c>
      <c r="B11" s="10" t="n">
        <v>11.94</v>
      </c>
    </row>
    <row r="12">
      <c r="A12" s="4" t="inlineStr">
        <is>
          <t>Vested (in dollars per share) | $ / shares</t>
        </is>
      </c>
      <c r="B12" s="10" t="n">
        <v>12.2</v>
      </c>
    </row>
    <row r="13">
      <c r="A13" s="4" t="inlineStr">
        <is>
          <t>Forfeited (in dollars per share) | $ / shares</t>
        </is>
      </c>
      <c r="B13" s="10" t="n">
        <v>9.68</v>
      </c>
    </row>
    <row r="14">
      <c r="A14" s="4" t="inlineStr">
        <is>
          <t>Non-vested units as of the end of the period (in dollars per share) | $ / shares</t>
        </is>
      </c>
      <c r="B14" s="7" t="n">
        <v>13.16</v>
      </c>
    </row>
    <row r="15">
      <c r="A15" s="3" t="inlineStr">
        <is>
          <t>Share-based Compensation Arrangement by Share-based Payment Award, Equity Instruments Other than Options, Additional Disclosures [Abstract]</t>
        </is>
      </c>
      <c r="B15" s="4" t="inlineStr">
        <is>
          <t xml:space="preserve"> </t>
        </is>
      </c>
    </row>
    <row r="16">
      <c r="A16" s="4" t="inlineStr">
        <is>
          <t>Non-vested units, weighted average remaining years</t>
        </is>
      </c>
      <c r="B16" s="4" t="inlineStr">
        <is>
          <t>2 years 4 months 24 days</t>
        </is>
      </c>
    </row>
    <row r="17">
      <c r="A17" s="4" t="inlineStr">
        <is>
          <t>Non-vested units, aggregate intrinsic value | $</t>
        </is>
      </c>
      <c r="B17" s="8" t="n">
        <v>10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Expense Summary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equity compensation expense</t>
        </is>
      </c>
      <c r="B4" s="6" t="n">
        <v>34894</v>
      </c>
      <c r="C4" s="6" t="n">
        <v>30651</v>
      </c>
    </row>
    <row r="5">
      <c r="A5" s="4" t="inlineStr">
        <is>
          <t>Research and developmen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 compensation expense</t>
        </is>
      </c>
      <c r="B7" s="5" t="n">
        <v>8490</v>
      </c>
      <c r="C7" s="5" t="n">
        <v>9365</v>
      </c>
    </row>
    <row r="8">
      <c r="A8" s="4" t="inlineStr">
        <is>
          <t>Selling, general, and 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 compensation expense</t>
        </is>
      </c>
      <c r="B10" s="6" t="n">
        <v>26404</v>
      </c>
      <c r="C10" s="6" t="n">
        <v>2128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Fair Value of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air value of assets</t>
        </is>
      </c>
      <c r="B3" s="6" t="n">
        <v>112737</v>
      </c>
      <c r="C3" s="6" t="n">
        <v>150189</v>
      </c>
    </row>
    <row r="4">
      <c r="A4" s="3" t="inlineStr">
        <is>
          <t>Liabilities:</t>
        </is>
      </c>
      <c r="B4" s="4" t="inlineStr">
        <is>
          <t xml:space="preserve"> </t>
        </is>
      </c>
      <c r="C4" s="4" t="inlineStr">
        <is>
          <t xml:space="preserve"> </t>
        </is>
      </c>
    </row>
    <row r="5">
      <c r="A5" s="4" t="inlineStr">
        <is>
          <t>Contingent consideration payable</t>
        </is>
      </c>
      <c r="B5" s="5" t="n">
        <v>12668</v>
      </c>
      <c r="C5" s="5" t="n">
        <v>21417</v>
      </c>
    </row>
    <row r="6">
      <c r="A6" s="4" t="inlineStr">
        <is>
          <t>Deferred compensation plan liability</t>
        </is>
      </c>
      <c r="B6" s="5" t="n">
        <v>6281</v>
      </c>
      <c r="C6" s="5" t="n">
        <v>5458</v>
      </c>
    </row>
    <row r="7">
      <c r="A7" s="4" t="inlineStr">
        <is>
          <t>Fair value of liabilities</t>
        </is>
      </c>
      <c r="B7" s="5" t="n">
        <v>18949</v>
      </c>
      <c r="C7" s="5" t="n">
        <v>26875</v>
      </c>
    </row>
    <row r="8">
      <c r="A8" s="4" t="inlineStr">
        <is>
          <t>Commercial pap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 of assets</t>
        </is>
      </c>
      <c r="B10" s="5" t="n">
        <v>106106</v>
      </c>
      <c r="C10" s="5" t="n">
        <v>144381</v>
      </c>
    </row>
    <row r="11">
      <c r="A11" s="4" t="inlineStr">
        <is>
          <t>Money marke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 of assets</t>
        </is>
      </c>
      <c r="B13" s="5" t="n">
        <v>6631</v>
      </c>
      <c r="C13" s="5" t="n">
        <v>5808</v>
      </c>
    </row>
    <row r="14">
      <c r="A14" s="4" t="inlineStr">
        <is>
          <t>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assets</t>
        </is>
      </c>
      <c r="B16" s="5" t="n">
        <v>112737</v>
      </c>
      <c r="C16" s="5" t="n">
        <v>150189</v>
      </c>
    </row>
    <row r="17">
      <c r="A17" s="3" t="inlineStr">
        <is>
          <t>Liabilities:</t>
        </is>
      </c>
      <c r="B17" s="4" t="inlineStr">
        <is>
          <t xml:space="preserve"> </t>
        </is>
      </c>
      <c r="C17" s="4" t="inlineStr">
        <is>
          <t xml:space="preserve"> </t>
        </is>
      </c>
    </row>
    <row r="18">
      <c r="A18" s="4" t="inlineStr">
        <is>
          <t>Contingent consideration payable</t>
        </is>
      </c>
      <c r="B18" s="5" t="n">
        <v>0</v>
      </c>
      <c r="C18" s="5" t="n">
        <v>0</v>
      </c>
    </row>
    <row r="19">
      <c r="A19" s="4" t="inlineStr">
        <is>
          <t>Deferred compensation plan liability</t>
        </is>
      </c>
      <c r="B19" s="5" t="n">
        <v>6281</v>
      </c>
      <c r="C19" s="5" t="n">
        <v>5458</v>
      </c>
    </row>
    <row r="20">
      <c r="A20" s="4" t="inlineStr">
        <is>
          <t>Fair value of liabilities</t>
        </is>
      </c>
      <c r="B20" s="5" t="n">
        <v>6281</v>
      </c>
      <c r="C20" s="5" t="n">
        <v>5458</v>
      </c>
    </row>
    <row r="21">
      <c r="A21" s="4" t="inlineStr">
        <is>
          <t>Level 2 | 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air value of assets</t>
        </is>
      </c>
      <c r="B23" s="5" t="n">
        <v>106106</v>
      </c>
      <c r="C23" s="4" t="inlineStr">
        <is>
          <t xml:space="preserve"> </t>
        </is>
      </c>
    </row>
    <row r="24">
      <c r="A24" s="4" t="inlineStr">
        <is>
          <t>Level 2 | Money marke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air value of assets</t>
        </is>
      </c>
      <c r="B26" s="5" t="n">
        <v>6631</v>
      </c>
      <c r="C26" s="5" t="n">
        <v>5808</v>
      </c>
    </row>
    <row r="27">
      <c r="A27" s="4" t="inlineStr">
        <is>
          <t>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Contingent consideration payable</t>
        </is>
      </c>
      <c r="B29" s="5" t="n">
        <v>12668</v>
      </c>
      <c r="C29" s="5" t="n">
        <v>21417</v>
      </c>
    </row>
    <row r="30">
      <c r="A30" s="4" t="inlineStr">
        <is>
          <t>Deferred compensation plan liability</t>
        </is>
      </c>
      <c r="B30" s="5" t="n">
        <v>0</v>
      </c>
      <c r="C30" s="5" t="n">
        <v>0</v>
      </c>
    </row>
    <row r="31">
      <c r="A31" s="4" t="inlineStr">
        <is>
          <t>Fair value of liabilities</t>
        </is>
      </c>
      <c r="B31" s="6" t="n">
        <v>12668</v>
      </c>
      <c r="C31" s="6" t="n">
        <v>214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ignificant Unobservable Inputs (Details) - USD ($) $ in Thousands</t>
        </is>
      </c>
      <c r="B1" s="2" t="inlineStr">
        <is>
          <t>Mar.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Contingent consideration payable</t>
        </is>
      </c>
      <c r="B3" s="6" t="n">
        <v>12668</v>
      </c>
      <c r="C3" s="6" t="n">
        <v>21417</v>
      </c>
    </row>
    <row r="4">
      <c r="A4" s="4" t="inlineStr">
        <is>
          <t>Discoun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ntingent consideration payable</t>
        </is>
      </c>
      <c r="B6" s="5" t="n">
        <v>12668</v>
      </c>
      <c r="C6" s="6" t="n">
        <v>21417</v>
      </c>
    </row>
    <row r="7">
      <c r="A7" s="4" t="inlineStr">
        <is>
          <t>Callidus Biopharma Inc | Clinical and regulatory milestones | ATB200 Pompe Progra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ntingent consideration payable</t>
        </is>
      </c>
      <c r="B9" s="6" t="n">
        <v>12668</v>
      </c>
      <c r="C9" s="4" t="inlineStr">
        <is>
          <t xml:space="preserve"> </t>
        </is>
      </c>
    </row>
    <row r="10">
      <c r="A10" s="4" t="inlineStr">
        <is>
          <t>Callidus Biopharma Inc | Clinical and regulatory milestones | Probability of achievement of milestones | ATB200 Pompe Program | Min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Contingent consideration, measurement input</t>
        </is>
      </c>
      <c r="B12" s="12" t="n">
        <v>0.88</v>
      </c>
      <c r="C12" s="4" t="inlineStr">
        <is>
          <t xml:space="preserve"> </t>
        </is>
      </c>
    </row>
    <row r="13">
      <c r="A13" s="4" t="inlineStr">
        <is>
          <t>Callidus Biopharma Inc | Clinical and regulatory milestones | Discount rate | Discount rate | ATB200 Pompe Program | Probability weighted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ntingent consideration, measurement input</t>
        </is>
      </c>
      <c r="B15" s="9" t="n">
        <v>0.112</v>
      </c>
      <c r="C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Measured at Fair Value - Level 3 Roll Forward (Details)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beginning of the period</t>
        </is>
      </c>
      <c r="B4" s="6" t="n">
        <v>21417</v>
      </c>
      <c r="C4" s="6" t="n">
        <v>20339</v>
      </c>
    </row>
    <row r="5">
      <c r="A5" s="4" t="inlineStr">
        <is>
          <t>Changes in fair value during the period, included in the Consolidated Statements of Operations</t>
        </is>
      </c>
      <c r="B5" s="5" t="n">
        <v>251</v>
      </c>
      <c r="C5" s="5" t="n">
        <v>-1188</v>
      </c>
    </row>
    <row r="6">
      <c r="A6" s="4" t="inlineStr">
        <is>
          <t>Fair Value, Measurement with Unobservable Inputs Reconciliation, Recurring Basis, Liability, Settlements</t>
        </is>
      </c>
      <c r="B6" s="5" t="n">
        <v>9000</v>
      </c>
      <c r="C6" s="5" t="n">
        <v>0</v>
      </c>
    </row>
    <row r="7">
      <c r="A7" s="4" t="inlineStr">
        <is>
          <t>Balance, end of the period</t>
        </is>
      </c>
      <c r="B7" s="6" t="n">
        <v>12668</v>
      </c>
      <c r="C7" s="6" t="n">
        <v>191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Details) - USD ($)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52932</v>
      </c>
      <c r="C4" s="6" t="n">
        <v>-85260</v>
      </c>
    </row>
    <row r="5">
      <c r="A5" s="3" t="inlineStr">
        <is>
          <t>Denominator:</t>
        </is>
      </c>
      <c r="B5" s="4" t="inlineStr">
        <is>
          <t xml:space="preserve"> </t>
        </is>
      </c>
      <c r="C5" s="4" t="inlineStr">
        <is>
          <t xml:space="preserve"> </t>
        </is>
      </c>
    </row>
    <row r="6">
      <c r="A6" s="4" t="inlineStr">
        <is>
          <t>Weighted average common shares outstanding - basic (in shares)</t>
        </is>
      </c>
      <c r="B6" s="5" t="n">
        <v>291336750</v>
      </c>
      <c r="C6" s="5" t="n">
        <v>288481741</v>
      </c>
    </row>
    <row r="7">
      <c r="A7" s="4" t="inlineStr">
        <is>
          <t>Weighted average common shares outstanding - diluted (in shares)</t>
        </is>
      </c>
      <c r="B7" s="5" t="n">
        <v>291336750</v>
      </c>
      <c r="C7" s="5" t="n">
        <v>288481741</v>
      </c>
    </row>
    <row r="8">
      <c r="A8" s="3" t="inlineStr">
        <is>
          <t>Antidilutive securities</t>
        </is>
      </c>
      <c r="B8" s="4" t="inlineStr">
        <is>
          <t xml:space="preserve"> </t>
        </is>
      </c>
      <c r="C8" s="4" t="inlineStr">
        <is>
          <t xml:space="preserve"> </t>
        </is>
      </c>
    </row>
    <row r="9">
      <c r="A9" s="4" t="inlineStr">
        <is>
          <t>Antidilutive securities excluded from computation of diluted earnings per share (in shares)</t>
        </is>
      </c>
      <c r="B9" s="5" t="n">
        <v>32867000</v>
      </c>
      <c r="C9" s="5" t="n">
        <v>29655000</v>
      </c>
    </row>
    <row r="10">
      <c r="A10" s="4" t="inlineStr">
        <is>
          <t>Options to purchase common stock</t>
        </is>
      </c>
      <c r="B10" s="4" t="inlineStr">
        <is>
          <t xml:space="preserve"> </t>
        </is>
      </c>
      <c r="C10" s="4" t="inlineStr">
        <is>
          <t xml:space="preserve"> </t>
        </is>
      </c>
    </row>
    <row r="11">
      <c r="A11" s="3" t="inlineStr">
        <is>
          <t>Antidilutive securities</t>
        </is>
      </c>
      <c r="B11" s="4" t="inlineStr">
        <is>
          <t xml:space="preserve"> </t>
        </is>
      </c>
      <c r="C11" s="4" t="inlineStr">
        <is>
          <t xml:space="preserve"> </t>
        </is>
      </c>
    </row>
    <row r="12">
      <c r="A12" s="4" t="inlineStr">
        <is>
          <t>Antidilutive securities excluded from computation of diluted earnings per share (in shares)</t>
        </is>
      </c>
      <c r="B12" s="5" t="n">
        <v>23437000</v>
      </c>
      <c r="C12" s="5" t="n">
        <v>19304000</v>
      </c>
    </row>
    <row r="13">
      <c r="A13" s="4" t="inlineStr">
        <is>
          <t>Unvested restricted stock units</t>
        </is>
      </c>
      <c r="B13" s="4" t="inlineStr">
        <is>
          <t xml:space="preserve"> </t>
        </is>
      </c>
      <c r="C13" s="4" t="inlineStr">
        <is>
          <t xml:space="preserve"> </t>
        </is>
      </c>
    </row>
    <row r="14">
      <c r="A14" s="3" t="inlineStr">
        <is>
          <t>Antidilutive securities</t>
        </is>
      </c>
      <c r="B14" s="4" t="inlineStr">
        <is>
          <t xml:space="preserve"> </t>
        </is>
      </c>
      <c r="C14" s="4" t="inlineStr">
        <is>
          <t xml:space="preserve"> </t>
        </is>
      </c>
    </row>
    <row r="15">
      <c r="A15" s="4" t="inlineStr">
        <is>
          <t>Antidilutive securities excluded from computation of diluted earnings per share (in shares)</t>
        </is>
      </c>
      <c r="B15" s="5" t="n">
        <v>9430000</v>
      </c>
      <c r="C15" s="5" t="n">
        <v>1035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Basic and Diluted Net Loss per Common Share - Narrative (Details)</t>
        </is>
      </c>
      <c r="B1" s="2" t="inlineStr">
        <is>
          <t>Mar. 31, 2023 $ / shares</t>
        </is>
      </c>
    </row>
    <row r="2">
      <c r="A2" s="4" t="inlineStr">
        <is>
          <t>Private Placement</t>
        </is>
      </c>
      <c r="B2" s="4" t="inlineStr">
        <is>
          <t xml:space="preserve"> </t>
        </is>
      </c>
    </row>
    <row r="3">
      <c r="A3" s="3" t="inlineStr">
        <is>
          <t>Antidilutive securities</t>
        </is>
      </c>
      <c r="B3" s="4" t="inlineStr">
        <is>
          <t xml:space="preserve"> </t>
        </is>
      </c>
    </row>
    <row r="4">
      <c r="A4" s="4" t="inlineStr">
        <is>
          <t>Warrants exercise price (in dollars per share)</t>
        </is>
      </c>
      <c r="B4" s="7"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52932</v>
      </c>
      <c r="C4" s="6" t="n">
        <v>-85260</v>
      </c>
    </row>
    <row r="5">
      <c r="A5" s="3" t="inlineStr">
        <is>
          <t>Other comprehensive gain (loss):</t>
        </is>
      </c>
      <c r="B5" s="4" t="inlineStr">
        <is>
          <t xml:space="preserve"> </t>
        </is>
      </c>
      <c r="C5" s="4" t="inlineStr">
        <is>
          <t xml:space="preserve"> </t>
        </is>
      </c>
    </row>
    <row r="6">
      <c r="A6" s="4" t="inlineStr">
        <is>
          <t>Foreign currency translation adjustment gain (loss)</t>
        </is>
      </c>
      <c r="B6" s="5" t="n">
        <v>5446</v>
      </c>
      <c r="C6" s="5" t="n">
        <v>-5671</v>
      </c>
    </row>
    <row r="7">
      <c r="A7" s="4" t="inlineStr">
        <is>
          <t>Unrealized loss on available-for-sale securities</t>
        </is>
      </c>
      <c r="B7" s="5" t="n">
        <v>-85</v>
      </c>
      <c r="C7" s="5" t="n">
        <v>-338</v>
      </c>
    </row>
    <row r="8">
      <c r="A8" s="4" t="inlineStr">
        <is>
          <t>Other comprehensive gain (loss)</t>
        </is>
      </c>
      <c r="B8" s="5" t="n">
        <v>5361</v>
      </c>
      <c r="C8" s="5" t="n">
        <v>-6009</v>
      </c>
    </row>
    <row r="9">
      <c r="A9" s="4" t="inlineStr">
        <is>
          <t>Comprehensive loss</t>
        </is>
      </c>
      <c r="B9" s="6" t="n">
        <v>-47571</v>
      </c>
      <c r="C9" s="6" t="n">
        <v>-912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7" customWidth="1" min="5" max="5"/>
    <col width="27" customWidth="1" min="6" max="6"/>
    <col width="31" customWidth="1" min="7" max="7"/>
    <col width="13" customWidth="1" min="8" max="8"/>
    <col width="32" customWidth="1" min="9" max="9"/>
    <col width="20" customWidth="1" min="10" max="10"/>
  </cols>
  <sheetData>
    <row r="1">
      <c r="A1" s="1" t="inlineStr">
        <is>
          <t>Consolidated Statements of Changes in Stockholders' Equity - USD ($) $ in Thousands</t>
        </is>
      </c>
      <c r="B1" s="2" t="inlineStr">
        <is>
          <t>Total</t>
        </is>
      </c>
      <c r="C1" s="2" t="inlineStr">
        <is>
          <t>ATM</t>
        </is>
      </c>
      <c r="D1" s="2" t="inlineStr">
        <is>
          <t>Common Stock</t>
        </is>
      </c>
      <c r="E1" s="2" t="inlineStr">
        <is>
          <t>Common Stock ATM</t>
        </is>
      </c>
      <c r="F1" s="2" t="inlineStr">
        <is>
          <t>Additional Paid-In Capital</t>
        </is>
      </c>
      <c r="G1" s="2" t="inlineStr">
        <is>
          <t>Additional Paid-In Capital ATM</t>
        </is>
      </c>
      <c r="H1" s="2" t="inlineStr">
        <is>
          <t>Warrants</t>
        </is>
      </c>
      <c r="I1" s="2" t="inlineStr">
        <is>
          <t>Other Comprehensive Gain (Loss)</t>
        </is>
      </c>
      <c r="J1" s="2" t="inlineStr">
        <is>
          <t>Accumulated Deficit</t>
        </is>
      </c>
    </row>
    <row r="2">
      <c r="A2" s="4" t="inlineStr">
        <is>
          <t>Beginning balance (in shares) at Dec. 31, 2021</t>
        </is>
      </c>
      <c r="B2" s="4" t="inlineStr">
        <is>
          <t xml:space="preserve"> </t>
        </is>
      </c>
      <c r="C2" s="4" t="inlineStr">
        <is>
          <t xml:space="preserve"> </t>
        </is>
      </c>
      <c r="D2" s="5" t="n">
        <v>2789128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307369</v>
      </c>
      <c r="C3" s="4" t="inlineStr">
        <is>
          <t xml:space="preserve"> </t>
        </is>
      </c>
      <c r="D3" s="6" t="n">
        <v>2808</v>
      </c>
      <c r="E3" s="4" t="inlineStr">
        <is>
          <t xml:space="preserve"> </t>
        </is>
      </c>
      <c r="F3" s="6" t="n">
        <v>2595419</v>
      </c>
      <c r="G3" s="4" t="inlineStr">
        <is>
          <t xml:space="preserve"> </t>
        </is>
      </c>
      <c r="H3" s="6" t="n">
        <v>83</v>
      </c>
      <c r="I3" s="6" t="n">
        <v>4981</v>
      </c>
      <c r="J3" s="6" t="n">
        <v>-229592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exercised, net (in shares)</t>
        </is>
      </c>
      <c r="B5" s="4" t="inlineStr">
        <is>
          <t xml:space="preserve"> </t>
        </is>
      </c>
      <c r="C5" s="4" t="inlineStr">
        <is>
          <t xml:space="preserve"> </t>
        </is>
      </c>
      <c r="D5" s="5" t="n">
        <v>14544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options exercised, net</t>
        </is>
      </c>
      <c r="B6" s="5" t="n">
        <v>859</v>
      </c>
      <c r="C6" s="4" t="inlineStr">
        <is>
          <t xml:space="preserve"> </t>
        </is>
      </c>
      <c r="D6" s="6" t="n">
        <v>1</v>
      </c>
      <c r="E6" s="4" t="inlineStr">
        <is>
          <t xml:space="preserve"> </t>
        </is>
      </c>
      <c r="F6" s="5" t="n">
        <v>858</v>
      </c>
      <c r="G6" s="4" t="inlineStr">
        <is>
          <t xml:space="preserve"> </t>
        </is>
      </c>
      <c r="H6" s="4" t="inlineStr">
        <is>
          <t xml:space="preserve"> </t>
        </is>
      </c>
      <c r="I6" s="4" t="inlineStr">
        <is>
          <t xml:space="preserve"> </t>
        </is>
      </c>
      <c r="J6" s="4" t="inlineStr">
        <is>
          <t xml:space="preserve"> </t>
        </is>
      </c>
    </row>
    <row r="7">
      <c r="A7" s="4" t="inlineStr">
        <is>
          <t>Vesting of restricted stock units, net of taxes (in shares)</t>
        </is>
      </c>
      <c r="B7" s="4" t="inlineStr">
        <is>
          <t xml:space="preserve"> </t>
        </is>
      </c>
      <c r="C7" s="4" t="inlineStr">
        <is>
          <t xml:space="preserve"> </t>
        </is>
      </c>
      <c r="D7" s="5" t="n">
        <v>10756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Vesting of restricted stock units, net of taxes</t>
        </is>
      </c>
      <c r="B8" s="5" t="n">
        <v>-8993</v>
      </c>
      <c r="C8" s="4" t="inlineStr">
        <is>
          <t xml:space="preserve"> </t>
        </is>
      </c>
      <c r="D8" s="4" t="inlineStr">
        <is>
          <t xml:space="preserve"> </t>
        </is>
      </c>
      <c r="E8" s="4" t="inlineStr">
        <is>
          <t xml:space="preserve"> </t>
        </is>
      </c>
      <c r="F8" s="5" t="n">
        <v>-8993</v>
      </c>
      <c r="G8" s="4" t="inlineStr">
        <is>
          <t xml:space="preserve"> </t>
        </is>
      </c>
      <c r="H8" s="4" t="inlineStr">
        <is>
          <t xml:space="preserve"> </t>
        </is>
      </c>
      <c r="I8" s="4" t="inlineStr">
        <is>
          <t xml:space="preserve"> </t>
        </is>
      </c>
      <c r="J8" s="4" t="inlineStr">
        <is>
          <t xml:space="preserve"> </t>
        </is>
      </c>
    </row>
    <row r="9">
      <c r="A9" s="4" t="inlineStr">
        <is>
          <t>Stock-based compensation</t>
        </is>
      </c>
      <c r="B9" s="5" t="n">
        <v>30651</v>
      </c>
      <c r="C9" s="4" t="inlineStr">
        <is>
          <t xml:space="preserve"> </t>
        </is>
      </c>
      <c r="D9" s="4" t="inlineStr">
        <is>
          <t xml:space="preserve"> </t>
        </is>
      </c>
      <c r="E9" s="4" t="inlineStr">
        <is>
          <t xml:space="preserve"> </t>
        </is>
      </c>
      <c r="F9" s="5" t="n">
        <v>30651</v>
      </c>
      <c r="G9" s="4" t="inlineStr">
        <is>
          <t xml:space="preserve"> </t>
        </is>
      </c>
      <c r="H9" s="4" t="inlineStr">
        <is>
          <t xml:space="preserve"> </t>
        </is>
      </c>
      <c r="I9" s="4" t="inlineStr">
        <is>
          <t xml:space="preserve"> </t>
        </is>
      </c>
      <c r="J9" s="4" t="inlineStr">
        <is>
          <t xml:space="preserve"> </t>
        </is>
      </c>
    </row>
    <row r="10">
      <c r="A10" s="4" t="inlineStr">
        <is>
          <t>Unrealized loss on available-for-sale securities</t>
        </is>
      </c>
      <c r="B10" s="5" t="n">
        <v>-3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8</v>
      </c>
      <c r="J10" s="4" t="inlineStr">
        <is>
          <t xml:space="preserve"> </t>
        </is>
      </c>
    </row>
    <row r="11">
      <c r="A11" s="4" t="inlineStr">
        <is>
          <t>Foreign currency translation adjustment</t>
        </is>
      </c>
      <c r="B11" s="5" t="n">
        <v>-56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671</v>
      </c>
      <c r="J11" s="4" t="inlineStr">
        <is>
          <t xml:space="preserve"> </t>
        </is>
      </c>
    </row>
    <row r="12">
      <c r="A12" s="4" t="inlineStr">
        <is>
          <t>Net loss</t>
        </is>
      </c>
      <c r="B12" s="5" t="n">
        <v>-852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5260</v>
      </c>
    </row>
    <row r="13">
      <c r="A13" s="4" t="inlineStr">
        <is>
          <t>Ending balance (in shares) at Mar. 31, 2022</t>
        </is>
      </c>
      <c r="B13" s="4" t="inlineStr">
        <is>
          <t xml:space="preserve"> </t>
        </is>
      </c>
      <c r="C13" s="4" t="inlineStr">
        <is>
          <t xml:space="preserve"> </t>
        </is>
      </c>
      <c r="D13" s="5" t="n">
        <v>28013385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Mar. 31, 2022</t>
        </is>
      </c>
      <c r="B14" s="6" t="n">
        <v>238617</v>
      </c>
      <c r="C14" s="4" t="inlineStr">
        <is>
          <t xml:space="preserve"> </t>
        </is>
      </c>
      <c r="D14" s="6" t="n">
        <v>2809</v>
      </c>
      <c r="E14" s="4" t="inlineStr">
        <is>
          <t xml:space="preserve"> </t>
        </is>
      </c>
      <c r="F14" s="5" t="n">
        <v>2617935</v>
      </c>
      <c r="G14" s="4" t="inlineStr">
        <is>
          <t xml:space="preserve"> </t>
        </is>
      </c>
      <c r="H14" s="5" t="n">
        <v>83</v>
      </c>
      <c r="I14" s="5" t="n">
        <v>-1028</v>
      </c>
      <c r="J14" s="5" t="n">
        <v>-2381182</v>
      </c>
    </row>
    <row r="15">
      <c r="A15" s="4" t="inlineStr">
        <is>
          <t>Beginning balance (in shares) at Dec. 31, 2022</t>
        </is>
      </c>
      <c r="B15" s="5" t="n">
        <v>281108273</v>
      </c>
      <c r="C15" s="4" t="inlineStr">
        <is>
          <t xml:space="preserve"> </t>
        </is>
      </c>
      <c r="D15" s="5" t="n">
        <v>28110827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ginning balance at Dec. 31, 2022</t>
        </is>
      </c>
      <c r="B16" s="6" t="n">
        <v>123047</v>
      </c>
      <c r="C16" s="4" t="inlineStr">
        <is>
          <t xml:space="preserve"> </t>
        </is>
      </c>
      <c r="D16" s="6" t="n">
        <v>2815</v>
      </c>
      <c r="E16" s="4" t="inlineStr">
        <is>
          <t xml:space="preserve"> </t>
        </is>
      </c>
      <c r="F16" s="5" t="n">
        <v>2664744</v>
      </c>
      <c r="G16" s="4" t="inlineStr">
        <is>
          <t xml:space="preserve"> </t>
        </is>
      </c>
      <c r="H16" s="5" t="n">
        <v>83</v>
      </c>
      <c r="I16" s="5" t="n">
        <v>-12105</v>
      </c>
      <c r="J16" s="5" t="n">
        <v>-253249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s exercised, net (in shares)</t>
        </is>
      </c>
      <c r="B18" s="5" t="n">
        <v>384000</v>
      </c>
      <c r="C18" s="4" t="inlineStr">
        <is>
          <t xml:space="preserve"> </t>
        </is>
      </c>
      <c r="D18" s="5" t="n">
        <v>3841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s exercised, net</t>
        </is>
      </c>
      <c r="B19" s="6" t="n">
        <v>2655</v>
      </c>
      <c r="C19" s="4" t="inlineStr">
        <is>
          <t xml:space="preserve"> </t>
        </is>
      </c>
      <c r="D19" s="6" t="n">
        <v>3</v>
      </c>
      <c r="E19" s="4" t="inlineStr">
        <is>
          <t xml:space="preserve"> </t>
        </is>
      </c>
      <c r="F19" s="5" t="n">
        <v>2652</v>
      </c>
      <c r="G19" s="4" t="inlineStr">
        <is>
          <t xml:space="preserve"> </t>
        </is>
      </c>
      <c r="H19" s="4" t="inlineStr">
        <is>
          <t xml:space="preserve"> </t>
        </is>
      </c>
      <c r="I19" s="4" t="inlineStr">
        <is>
          <t xml:space="preserve"> </t>
        </is>
      </c>
      <c r="J19" s="4" t="inlineStr">
        <is>
          <t xml:space="preserve"> </t>
        </is>
      </c>
    </row>
    <row r="20">
      <c r="A20" s="4" t="inlineStr">
        <is>
          <t>Vesting of restricted stock units, net of taxes (in shares)</t>
        </is>
      </c>
      <c r="B20" s="4" t="inlineStr">
        <is>
          <t xml:space="preserve"> </t>
        </is>
      </c>
      <c r="C20" s="4" t="inlineStr">
        <is>
          <t xml:space="preserve"> </t>
        </is>
      </c>
      <c r="D20" s="5" t="n">
        <v>16129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sting of restricted stock units, net of taxes</t>
        </is>
      </c>
      <c r="B21" s="5" t="n">
        <v>-12806</v>
      </c>
      <c r="C21" s="4" t="inlineStr">
        <is>
          <t xml:space="preserve"> </t>
        </is>
      </c>
      <c r="D21" s="4" t="inlineStr">
        <is>
          <t xml:space="preserve"> </t>
        </is>
      </c>
      <c r="E21" s="4" t="inlineStr">
        <is>
          <t xml:space="preserve"> </t>
        </is>
      </c>
      <c r="F21" s="5" t="n">
        <v>-12806</v>
      </c>
      <c r="G21" s="4" t="inlineStr">
        <is>
          <t xml:space="preserve"> </t>
        </is>
      </c>
      <c r="H21" s="4" t="inlineStr">
        <is>
          <t xml:space="preserve"> </t>
        </is>
      </c>
      <c r="I21" s="4" t="inlineStr">
        <is>
          <t xml:space="preserve"> </t>
        </is>
      </c>
      <c r="J21" s="4" t="inlineStr">
        <is>
          <t xml:space="preserve"> </t>
        </is>
      </c>
    </row>
    <row r="22">
      <c r="A22" s="4" t="inlineStr">
        <is>
          <t>Stock-based compensation</t>
        </is>
      </c>
      <c r="B22" s="5" t="n">
        <v>34894</v>
      </c>
      <c r="C22" s="4" t="inlineStr">
        <is>
          <t xml:space="preserve"> </t>
        </is>
      </c>
      <c r="D22" s="4" t="inlineStr">
        <is>
          <t xml:space="preserve"> </t>
        </is>
      </c>
      <c r="E22" s="4" t="inlineStr">
        <is>
          <t xml:space="preserve"> </t>
        </is>
      </c>
      <c r="F22" s="5" t="n">
        <v>34894</v>
      </c>
      <c r="G22" s="4" t="inlineStr">
        <is>
          <t xml:space="preserve"> </t>
        </is>
      </c>
      <c r="H22" s="4" t="inlineStr">
        <is>
          <t xml:space="preserve"> </t>
        </is>
      </c>
      <c r="I22" s="4" t="inlineStr">
        <is>
          <t xml:space="preserve"> </t>
        </is>
      </c>
      <c r="J22" s="4" t="inlineStr">
        <is>
          <t xml:space="preserve"> </t>
        </is>
      </c>
    </row>
    <row r="23">
      <c r="A23" s="4" t="inlineStr">
        <is>
          <t>Issuance of shares in connection with at-the-market offering, net of issuance costs (in shares)</t>
        </is>
      </c>
      <c r="B23" s="4" t="inlineStr">
        <is>
          <t xml:space="preserve"> </t>
        </is>
      </c>
      <c r="C23" s="4" t="inlineStr">
        <is>
          <t xml:space="preserve"> </t>
        </is>
      </c>
      <c r="D23" s="4" t="inlineStr">
        <is>
          <t xml:space="preserve"> </t>
        </is>
      </c>
      <c r="E23" s="5" t="n">
        <v>19522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hares in connection with at-the-market offering, net of issuance costs</t>
        </is>
      </c>
      <c r="B24" s="4" t="inlineStr">
        <is>
          <t xml:space="preserve"> </t>
        </is>
      </c>
      <c r="C24" s="6" t="n">
        <v>2354</v>
      </c>
      <c r="D24" s="4" t="inlineStr">
        <is>
          <t xml:space="preserve"> </t>
        </is>
      </c>
      <c r="E24" s="6" t="n">
        <v>2</v>
      </c>
      <c r="F24" s="4" t="inlineStr">
        <is>
          <t xml:space="preserve"> </t>
        </is>
      </c>
      <c r="G24" s="6" t="n">
        <v>2352</v>
      </c>
      <c r="H24" s="4" t="inlineStr">
        <is>
          <t xml:space="preserve"> </t>
        </is>
      </c>
      <c r="I24" s="4" t="inlineStr">
        <is>
          <t xml:space="preserve"> </t>
        </is>
      </c>
      <c r="J24" s="4" t="inlineStr">
        <is>
          <t xml:space="preserve"> </t>
        </is>
      </c>
    </row>
    <row r="25">
      <c r="A25" s="4" t="inlineStr">
        <is>
          <t>Unrealized loss on available-for-sale securities</t>
        </is>
      </c>
      <c r="B25" s="5" t="n">
        <v>-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5</v>
      </c>
      <c r="J25" s="4" t="inlineStr">
        <is>
          <t xml:space="preserve"> </t>
        </is>
      </c>
    </row>
    <row r="26">
      <c r="A26" s="4" t="inlineStr">
        <is>
          <t>Foreign currency translation adjustment</t>
        </is>
      </c>
      <c r="B26" s="5" t="n">
        <v>54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446</v>
      </c>
      <c r="J26" s="4" t="inlineStr">
        <is>
          <t xml:space="preserve"> </t>
        </is>
      </c>
    </row>
    <row r="27">
      <c r="A27" s="4" t="inlineStr">
        <is>
          <t>Net loss</t>
        </is>
      </c>
      <c r="B27" s="6" t="n">
        <v>-529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2932</v>
      </c>
    </row>
    <row r="28">
      <c r="A28" s="4" t="inlineStr">
        <is>
          <t>Ending balance (in shares) at Mar. 31, 2023</t>
        </is>
      </c>
      <c r="B28" s="5" t="n">
        <v>283300585</v>
      </c>
      <c r="C28" s="4" t="inlineStr">
        <is>
          <t xml:space="preserve"> </t>
        </is>
      </c>
      <c r="D28" s="5" t="n">
        <v>2833005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Mar. 31, 2023</t>
        </is>
      </c>
      <c r="B29" s="6" t="n">
        <v>102573</v>
      </c>
      <c r="C29" s="4" t="inlineStr">
        <is>
          <t xml:space="preserve"> </t>
        </is>
      </c>
      <c r="D29" s="6" t="n">
        <v>2820</v>
      </c>
      <c r="E29" s="4" t="inlineStr">
        <is>
          <t xml:space="preserve"> </t>
        </is>
      </c>
      <c r="F29" s="6" t="n">
        <v>2691836</v>
      </c>
      <c r="G29" s="4" t="inlineStr">
        <is>
          <t xml:space="preserve"> </t>
        </is>
      </c>
      <c r="H29" s="6" t="n">
        <v>83</v>
      </c>
      <c r="I29" s="6" t="n">
        <v>-6744</v>
      </c>
      <c r="J29" s="6" t="n">
        <v>-25854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52932</v>
      </c>
      <c r="C4" s="6" t="n">
        <v>-85260</v>
      </c>
    </row>
    <row r="5">
      <c r="A5" s="3" t="inlineStr">
        <is>
          <t>Adjustments to reconcile net loss to net cash used in operating activities:</t>
        </is>
      </c>
      <c r="B5" s="4" t="inlineStr">
        <is>
          <t xml:space="preserve"> </t>
        </is>
      </c>
      <c r="C5" s="4" t="inlineStr">
        <is>
          <t xml:space="preserve"> </t>
        </is>
      </c>
    </row>
    <row r="6">
      <c r="A6" s="4" t="inlineStr">
        <is>
          <t>Amortization of debt discount and deferred financing</t>
        </is>
      </c>
      <c r="B6" s="5" t="n">
        <v>667</v>
      </c>
      <c r="C6" s="5" t="n">
        <v>637</v>
      </c>
    </row>
    <row r="7">
      <c r="A7" s="4" t="inlineStr">
        <is>
          <t>Depreciation and amortization</t>
        </is>
      </c>
      <c r="B7" s="5" t="n">
        <v>1257</v>
      </c>
      <c r="C7" s="5" t="n">
        <v>1411</v>
      </c>
    </row>
    <row r="8">
      <c r="A8" s="4" t="inlineStr">
        <is>
          <t>Stock-based compensation</t>
        </is>
      </c>
      <c r="B8" s="5" t="n">
        <v>34894</v>
      </c>
      <c r="C8" s="5" t="n">
        <v>30651</v>
      </c>
    </row>
    <row r="9">
      <c r="A9" s="4" t="inlineStr">
        <is>
          <t>Non-cash changes in the fair value of contingent consideration payable</t>
        </is>
      </c>
      <c r="B9" s="5" t="n">
        <v>251</v>
      </c>
      <c r="C9" s="5" t="n">
        <v>-1188</v>
      </c>
    </row>
    <row r="10">
      <c r="A10" s="4" t="inlineStr">
        <is>
          <t>Foreign currency remeasurement loss</t>
        </is>
      </c>
      <c r="B10" s="5" t="n">
        <v>5885</v>
      </c>
      <c r="C10" s="5" t="n">
        <v>673</v>
      </c>
    </row>
    <row r="11">
      <c r="A11" s="4" t="inlineStr">
        <is>
          <t>Deferred taxes</t>
        </is>
      </c>
      <c r="B11" s="5" t="n">
        <v>-4939</v>
      </c>
      <c r="C11" s="5" t="n">
        <v>0</v>
      </c>
    </row>
    <row r="12">
      <c r="A12" s="4" t="inlineStr">
        <is>
          <t>Asset impairment charges and other asset write-offs</t>
        </is>
      </c>
      <c r="B12" s="5" t="n">
        <v>0</v>
      </c>
      <c r="C12" s="5" t="n">
        <v>6616</v>
      </c>
    </row>
    <row r="13">
      <c r="A13" s="3" t="inlineStr">
        <is>
          <t>Changes in operating assets and liabilities:</t>
        </is>
      </c>
      <c r="B13" s="4" t="inlineStr">
        <is>
          <t xml:space="preserve"> </t>
        </is>
      </c>
      <c r="C13" s="4" t="inlineStr">
        <is>
          <t xml:space="preserve"> </t>
        </is>
      </c>
    </row>
    <row r="14">
      <c r="A14" s="4" t="inlineStr">
        <is>
          <t>Accounts receivable</t>
        </is>
      </c>
      <c r="B14" s="5" t="n">
        <v>-1367</v>
      </c>
      <c r="C14" s="5" t="n">
        <v>-1000</v>
      </c>
    </row>
    <row r="15">
      <c r="A15" s="4" t="inlineStr">
        <is>
          <t>Inventories</t>
        </is>
      </c>
      <c r="B15" s="5" t="n">
        <v>-3158</v>
      </c>
      <c r="C15" s="5" t="n">
        <v>1812</v>
      </c>
    </row>
    <row r="16">
      <c r="A16" s="4" t="inlineStr">
        <is>
          <t>Prepaid expenses and other current assets</t>
        </is>
      </c>
      <c r="B16" s="5" t="n">
        <v>1839</v>
      </c>
      <c r="C16" s="5" t="n">
        <v>3332</v>
      </c>
    </row>
    <row r="17">
      <c r="A17" s="4" t="inlineStr">
        <is>
          <t>Accounts payable, accrued expenses, and other current liabilities</t>
        </is>
      </c>
      <c r="B17" s="5" t="n">
        <v>-72</v>
      </c>
      <c r="C17" s="5" t="n">
        <v>-14563</v>
      </c>
    </row>
    <row r="18">
      <c r="A18" s="4" t="inlineStr">
        <is>
          <t>Other non-current assets and liabilities</t>
        </is>
      </c>
      <c r="B18" s="5" t="n">
        <v>-394</v>
      </c>
      <c r="C18" s="5" t="n">
        <v>-1436</v>
      </c>
    </row>
    <row r="19">
      <c r="A19" s="4" t="inlineStr">
        <is>
          <t>Net cash used in operating activities</t>
        </is>
      </c>
      <c r="B19" s="5" t="n">
        <v>-18069</v>
      </c>
      <c r="C19" s="5" t="n">
        <v>-58315</v>
      </c>
    </row>
    <row r="20">
      <c r="A20" s="3" t="inlineStr">
        <is>
          <t>Investing activities</t>
        </is>
      </c>
      <c r="B20" s="4" t="inlineStr">
        <is>
          <t xml:space="preserve"> </t>
        </is>
      </c>
      <c r="C20" s="4" t="inlineStr">
        <is>
          <t xml:space="preserve"> </t>
        </is>
      </c>
    </row>
    <row r="21">
      <c r="A21" s="4" t="inlineStr">
        <is>
          <t>Sale and redemption of marketable securities</t>
        </is>
      </c>
      <c r="B21" s="5" t="n">
        <v>54944</v>
      </c>
      <c r="C21" s="5" t="n">
        <v>108328</v>
      </c>
    </row>
    <row r="22">
      <c r="A22" s="4" t="inlineStr">
        <is>
          <t>Purchases of marketable securities</t>
        </is>
      </c>
      <c r="B22" s="5" t="n">
        <v>-16747</v>
      </c>
      <c r="C22" s="5" t="n">
        <v>-49244</v>
      </c>
    </row>
    <row r="23">
      <c r="A23" s="4" t="inlineStr">
        <is>
          <t>Capital expenditures</t>
        </is>
      </c>
      <c r="B23" s="5" t="n">
        <v>-1942</v>
      </c>
      <c r="C23" s="5" t="n">
        <v>-871</v>
      </c>
    </row>
    <row r="24">
      <c r="A24" s="4" t="inlineStr">
        <is>
          <t>Net cash provided by investing activities</t>
        </is>
      </c>
      <c r="B24" s="5" t="n">
        <v>36255</v>
      </c>
      <c r="C24" s="5" t="n">
        <v>58213</v>
      </c>
    </row>
    <row r="25">
      <c r="A25" s="3" t="inlineStr">
        <is>
          <t>Financing activities</t>
        </is>
      </c>
      <c r="B25" s="4" t="inlineStr">
        <is>
          <t xml:space="preserve"> </t>
        </is>
      </c>
      <c r="C25" s="4" t="inlineStr">
        <is>
          <t xml:space="preserve"> </t>
        </is>
      </c>
    </row>
    <row r="26">
      <c r="A26" s="4" t="inlineStr">
        <is>
          <t>Payment of finance leases</t>
        </is>
      </c>
      <c r="B26" s="5" t="n">
        <v>-28</v>
      </c>
      <c r="C26" s="5" t="n">
        <v>-20</v>
      </c>
    </row>
    <row r="27">
      <c r="A27" s="4" t="inlineStr">
        <is>
          <t>Purchase of vested restricted stock units, net of taxes</t>
        </is>
      </c>
      <c r="B27" s="5" t="n">
        <v>-12806</v>
      </c>
      <c r="C27" s="5" t="n">
        <v>-8993</v>
      </c>
    </row>
    <row r="28">
      <c r="A28" s="4" t="inlineStr">
        <is>
          <t>Proceeds from stock options exercised, net</t>
        </is>
      </c>
      <c r="B28" s="5" t="n">
        <v>2655</v>
      </c>
      <c r="C28" s="5" t="n">
        <v>859</v>
      </c>
    </row>
    <row r="29">
      <c r="A29" s="4" t="inlineStr">
        <is>
          <t>Proceeds from the issuance of shares in connection with at-the-market offering, net of issuance costs</t>
        </is>
      </c>
      <c r="B29" s="5" t="n">
        <v>2354</v>
      </c>
      <c r="C29" s="5" t="n">
        <v>0</v>
      </c>
    </row>
    <row r="30">
      <c r="A30" s="4" t="inlineStr">
        <is>
          <t>Net cash used in financing activities</t>
        </is>
      </c>
      <c r="B30" s="5" t="n">
        <v>-7825</v>
      </c>
      <c r="C30" s="5" t="n">
        <v>-8154</v>
      </c>
    </row>
    <row r="31">
      <c r="A31" s="4" t="inlineStr">
        <is>
          <t>Effect of exchange rate changes on cash, cash equivalents, and restricted cash</t>
        </is>
      </c>
      <c r="B31" s="5" t="n">
        <v>1507</v>
      </c>
      <c r="C31" s="5" t="n">
        <v>-3377</v>
      </c>
    </row>
    <row r="32">
      <c r="A32" s="4" t="inlineStr">
        <is>
          <t>Net increase (decrease) in cash, cash equivalents, and restricted cash at the end of the period</t>
        </is>
      </c>
      <c r="B32" s="5" t="n">
        <v>11868</v>
      </c>
      <c r="C32" s="5" t="n">
        <v>-11633</v>
      </c>
    </row>
    <row r="33">
      <c r="A33" s="4" t="inlineStr">
        <is>
          <t>Cash, cash equivalents, and restricted cash at the beginning of period</t>
        </is>
      </c>
      <c r="B33" s="5" t="n">
        <v>153115</v>
      </c>
      <c r="C33" s="5" t="n">
        <v>249456</v>
      </c>
    </row>
    <row r="34">
      <c r="A34" s="4" t="inlineStr">
        <is>
          <t>Cash, cash equivalents, and restricted cash at the end of period</t>
        </is>
      </c>
      <c r="B34" s="5" t="n">
        <v>164983</v>
      </c>
      <c r="C34" s="5" t="n">
        <v>237823</v>
      </c>
    </row>
    <row r="35">
      <c r="A35" s="3" t="inlineStr">
        <is>
          <t>Supplemental disclosures of cash flow information</t>
        </is>
      </c>
      <c r="B35" s="4" t="inlineStr">
        <is>
          <t xml:space="preserve"> </t>
        </is>
      </c>
      <c r="C35" s="4" t="inlineStr">
        <is>
          <t xml:space="preserve"> </t>
        </is>
      </c>
    </row>
    <row r="36">
      <c r="A36" s="4" t="inlineStr">
        <is>
          <t>Cash paid during the period for interest</t>
        </is>
      </c>
      <c r="B36" s="5" t="n">
        <v>11361</v>
      </c>
      <c r="C36" s="5" t="n">
        <v>7509</v>
      </c>
    </row>
    <row r="37">
      <c r="A37" s="4" t="inlineStr">
        <is>
          <t>Cash paid for taxes</t>
        </is>
      </c>
      <c r="B37" s="5" t="n">
        <v>178</v>
      </c>
      <c r="C37" s="5" t="n">
        <v>456</v>
      </c>
    </row>
    <row r="38">
      <c r="A38" s="4" t="inlineStr">
        <is>
          <t>Capital expenditures unpaid at the end of period</t>
        </is>
      </c>
      <c r="B38" s="6" t="n">
        <v>1260</v>
      </c>
      <c r="C38" s="6" t="n">
        <v>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micus Therapeutics, Inc. (the "Company") is a global, patient-dedicated biotechnology company focused on discovering, developing, and delivering novel medicines for rare diseases. The Company has a portfolio including the first, oral monotherapy for Fabry disease that has achieved widespread global approval and a differentiated biologic for Pompe disease, that is under regulatory review. The Company is committed to discovering and developing next generation therapies in Fabry and Pompe diseases. The cornerstone of the Company's portfolio is Galafold ® (also referred to as "migalastat"), the first and only approved oral precision medicine for people living with Fabry disease who have amenable genetic variants. Migalastat is currently approved under the trade name Galafold ® in the United States ("U.S."), European Union ("E.U."), United Kingdom ("U.K."), and Japan, with multiple additional approvals granted and applications pending in several geographies around the world. The lead biologics program of the Company's pipeline is Amicus Therapeutics GAA ("AT-GAA", also known as ATB200/AT2221, or cipaglucosidase alfa/miglustat), a novel, two-component, potential best-in-class treatment for Pompe disease. AT-GAA is currently under review with regulatory authorities. In October 2022, the U.S. Food and Drug Administration ("FDA") deferred action on the BLA for cipaglucosidase alfa, citing the inability to complete the manufacturing site inspection prior to the PDUFA action date. In the second quarter of 2023, the FDA completed the required pre-approval inspection of the manufacturing site. The Company believes the comments and observations received at the close of the FDA inspection are all addressable. In March 2023, the European Commission ("EC") granted approval for Pombiliti ™ (cipaglucosidase alfa) to be used in combination with miglustat for adults with late-onset Pompe disease ("LOPD"). In April 2023, the Committee for Medicinal Products for Human Use of the European Medicines Agency adopted a positive opinion on Opfolda ™ (miglustat), the enzyme stabilizer component of AT-GAA. The regulatory submission process for AT-GAA in the U.K. was initiated in December 2022. The Company continues to monitor the novel coronavirus (“COVID-19”) pandemic. The Company's commercial operations have not been significantly impacted by the COVID-19 pandemic and the Company gradually continues to see an improvement in patient identification and Galafold ® initiation. The Company has maintained operations in all geographies, secured its global supply chain for its commercial and clinical products, as well as maintained the operational integrity of its clinical trials, with minimum disruptions. The Company has been able to continue to meet required commercial demand for Galafold ® as well as supply its ongoing Pompe disease clinical studies and access programs including the Early Access to Medicines Scheme ("EAMS") without interruption. In regard to the Company's regulatory operations, the FDA deferred action on the pending BLA for cipaglucosidase alfa, as a site inspection was necessary, however, could not be completed by the PDUFA action date due to COVID-19 pandemic related travel restrictions. In the second quarter of 2023, the FDA completed the required pre-approval inspection of the manufacturing site. Per FDA guidance related to pre-approval inspections during the COVID-19 pandemic, receipt of a deferral action indicates no deficiencies have been identified and the application otherwise satisfies the requirements for approval. The Company had an accumulated deficit of $2.6 billion as of March 31, 2023 and anticipates incurring losses through the fiscal year ending December 31, 2023. The Company has historically funded its operations through stock offerings, Galafold ® revenues, debt issuances, collaborations, and other financing arrangements. Based on its current operating model, the Company believes that the current cash position, which includes expected revenues, is sufficient to fund the Company's operations and ongoing research programs for at least the next 12 months. Potential impacts of the COVID-19 pandemic, business development collaborations, pipeline expansion, and investment in manufacturing capabilities could impact the Company's future capital requi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unaudited Consolidated Financial Statements in accordance with the U.S. generally accepted accounting principles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Consolida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fiscal year ended December 31, 2022. For a complete description of the Company's accounting policies, please refer to the Annual Report on Form 10-K for the fiscal year ended December 31, 2022. Consolidation The Consolidated Financial Statements include the accounts of the Company and its subsidiaries. Intercompany accounts and transactions are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dditionally, the Company assessed the impact the COVID-19 pandemic had on its operations and financial results as of March 31, 2023 and through the issuance of these financial statements. The Company’s analysis was informed by the facts and circumstances as they were known to the Company. This assessment considered the impact COVID-19 may have on financial estimates and assumptions that affect the reported amounts of assets and liabilities and revenue and expenses. Cash, Cash Equivalents, Marketable Securities, and Restricted Cash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s. Unrealized holding gains and losses are reported within other comprehensive loss in the Company's Consolidated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other current assets and other non-current assets on the Company's Consolidated Balance Sheets. Concentration of Credit Risk The Company's financial instruments that are exposed to concentration of credit risk consist primarily of cash,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its cash, cash equivalents, or marketable securities. The Company is subject to credit risk from its accounts receivable related to its product sales of Galafold ® . The Company's accounts receivable at March 31, 2023 have arisen from product sales primarily in Europe, the U.S., and Japan.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As of March 31, 2023, the Company's allowance for doubtful accounts was $0.1 million. Revenue Recognition The Company's net product sales consist primarily of sales of Galafold ® for the treatment of Fabry disease. Galafold ® sales for the three months ended March 31, 2023 and 2022 were $86.1 million and $78.7 million, respectively. The Company has recorded revenue on sales where Galafold ® is available either on a commercial basis or through a reimbursed early access program. Orders for Galafold ® are generally received from distributors and pharmacies, with the ultimate payor often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 from the sale of Galafold ® is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following table summarizes the Company's net product sales disaggregated by geographic area: Three Months Ended March 31, (in thousands) 2023 2022 U.S. $ 28,831 $ 24,178 Ex-U.S. 57,439 54,537 Total net product sales $ 86,270 $ 78,715 Inventories and Cost of Goods Sold Inventories are stated at the lower of cost and net realizable value, determined by the first-in, first-out method. Inventories are reviewed periodically to identify slow-moving or obsolete inventory based on projected sales activity as well as product shelf-life. In evaluating the recoverability of inventories produced, the probability that revenue will be obtained from the future sale of the related inventory is considered and inventory value is written down for inventory quantities in excess of expected requirements. Expired inventory is disposed of and the related costs are recognized as cost of goods sold in the Company's Consolidated Statements of Operations. Cost of goods sold includes the cost of inventory sold, manufacturing and supply chain costs, product shipping and handling costs, provisions for excess and obsolete inventory, as well as royalties payable. Intangible Assets and Goodwill The Company records goodwill in a business combination when the total consideration exceeds the fair value of the net tangible and identifiable intangible assets acquired. Goodwill is assessed annually for impairment on October 1 and whenever events or circumstances indicate that the carrying amount of an asset may not be recoverable. The Company first assesses the qualitative factors to determine if a quantitative test is necessary. If required, or if the Company elects to bypass the qualitative assessment, a quantitative goodwill impairment test is conducted. If it is determined the Company's single reporting unit's carrying value, including goodwill, exceeds its fair value, an impairment loss is recorded for the difference.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finite-lived intangible assets for impairment whenever events or changes in circumstances indicate that the carrying amount of an asset may not be recoverable. If impairment is determined, the Company writes down the asset to its estimated fair value and records an impairment loss equal to the excess of the carrying value of the asset over its estimated fair value in the period at which such a determination is made. No indicators of impairment were noted during the three months ended March 31, 2023. Recent Accounting Developments The Company has evaluated recent accounting pronouncements and believes that none of them will have a material effect on the Company's Consolidated Financial Statements o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4:01Z</dcterms:created>
  <dcterms:modified xmlns:dcterms="http://purl.org/dc/terms/" xmlns:xsi="http://www.w3.org/2001/XMLSchema-instance" xsi:type="dcterms:W3CDTF">2023-05-10T20:04:01Z</dcterms:modified>
</cp:coreProperties>
</file>